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igni" sheetId="9" r:id="rId9"/>
    <s:sheet name="Earnings Per Share" sheetId="10" r:id="rId10"/>
    <s:sheet name="Balance Sheet Details" sheetId="11" r:id="rId11"/>
    <s:sheet name="Acquisitions" sheetId="12" r:id="rId12"/>
    <s:sheet name="Investments and Fair Value Meas" sheetId="13" r:id="rId13"/>
    <s:sheet name="Convertible Senior Notes (&quot;Note" sheetId="14" r:id="rId14"/>
    <s:sheet name="Income taxes" sheetId="15" r:id="rId15"/>
    <s:sheet name="Commitments and Contingencies" sheetId="16" r:id="rId16"/>
    <s:sheet name="Segment Information and Geograp" sheetId="17" r:id="rId17"/>
    <s:sheet name="Derivatives and Hedging" sheetId="18" r:id="rId18"/>
    <s:sheet name="Restructuring and Other" sheetId="19" r:id="rId19"/>
    <s:sheet name="Stock-based Compensation" sheetId="20" r:id="rId20"/>
    <s:sheet name="Common Stock Repurchase Program" sheetId="21" r:id="rId21"/>
    <s:sheet name="Accounts Receivable" sheetId="22" r:id="rId22"/>
    <s:sheet name="Basis of Presentation and Sig23" sheetId="23" r:id="rId23"/>
    <s:sheet name="Basis of Presentation and Sig24" sheetId="24" r:id="rId24"/>
    <s:sheet name="Earnings Per Share (Tables)" sheetId="25" r:id="rId25"/>
    <s:sheet name="Balance Sheet Details (Tables)" sheetId="26" r:id="rId26"/>
    <s:sheet name="Acquisitions (Tables)" sheetId="27" r:id="rId27"/>
    <s:sheet name="Investments and Fair Value Me28" sheetId="28" r:id="rId28"/>
    <s:sheet name="Convertible Senior Notes (&quot;No29" sheetId="29" r:id="rId29"/>
    <s:sheet name="Income taxes (Tables)" sheetId="30" r:id="rId30"/>
    <s:sheet name="Segment Information and Geogr31" sheetId="31" r:id="rId31"/>
    <s:sheet name="Restructuring and Other (Tables" sheetId="32" r:id="rId32"/>
    <s:sheet name="Stock-based Compensation (Table" sheetId="33" r:id="rId33"/>
    <s:sheet name="Basis of Presentation and Sig34" sheetId="34" r:id="rId34"/>
    <s:sheet name="Basis of Presentation and Sig35" sheetId="35" r:id="rId35"/>
    <s:sheet name="Earnings Per Share - Basic and " sheetId="36" r:id="rId36"/>
    <s:sheet name="Earnings Per Share - Additional" sheetId="37" r:id="rId37"/>
    <s:sheet name="Balance Sheet Details - Schedul" sheetId="38" r:id="rId38"/>
    <s:sheet name="Balance Sheet Details - Additio" sheetId="39" r:id="rId39"/>
    <s:sheet name="Balance Sheet Details - Sched40" sheetId="40" r:id="rId40"/>
    <s:sheet name="Balance Sheet Details - Sched41" sheetId="41" r:id="rId41"/>
    <s:sheet name="Acquisitions - Additional Infor" sheetId="42" r:id="rId42"/>
    <s:sheet name="Acquisitions - Allocation of Pu" sheetId="43" r:id="rId43"/>
    <s:sheet name="Investments and Fair Value Me44" sheetId="44" r:id="rId44"/>
    <s:sheet name="Investments and Fair Value Me45" sheetId="45" r:id="rId45"/>
    <s:sheet name="Investments and Fair Value Me46" sheetId="46" r:id="rId46"/>
    <s:sheet name="Investments and Fair Value Me47" sheetId="47" r:id="rId47"/>
    <s:sheet name="Investments and Fair Value Me48" sheetId="48" r:id="rId48"/>
    <s:sheet name="Investments and Fair Value Me49" sheetId="49" r:id="rId49"/>
    <s:sheet name="Investments and Fair Value Me50" sheetId="50" r:id="rId50"/>
    <s:sheet name="Convertible Senior Notes (&quot;No51" sheetId="51" r:id="rId51"/>
    <s:sheet name="Convertible Senior Notes (&quot;No52" sheetId="52" r:id="rId52"/>
    <s:sheet name="Convertible Senior Notes (&quot;No53" sheetId="53" r:id="rId53"/>
    <s:sheet name="Income Taxes - Additional Infor" sheetId="54" r:id="rId54"/>
    <s:sheet name="Income Taxes - Tax Provision be" sheetId="55" r:id="rId55"/>
    <s:sheet name="Income Taxes - Open Tax Years -" sheetId="56" r:id="rId56"/>
    <s:sheet name="Commitments and Contingencies -" sheetId="57" r:id="rId57"/>
    <s:sheet name="Segment Information, Geographic" sheetId="58" r:id="rId58"/>
    <s:sheet name="Segment Information, Geograph59" sheetId="59" r:id="rId59"/>
    <s:sheet name="Segment Information, Geograph60" sheetId="60" r:id="rId60"/>
    <s:sheet name="Segment Information, Geograph61" sheetId="61" r:id="rId61"/>
    <s:sheet name="Segment Information, Geograph62" sheetId="62" r:id="rId62"/>
    <s:sheet name="Derivatives and Hedging - Addit" sheetId="63" r:id="rId63"/>
    <s:sheet name="Restructuring and Other - Addit" sheetId="64" r:id="rId64"/>
    <s:sheet name="Restructuring and Other - Restr" sheetId="65" r:id="rId65"/>
    <s:sheet name="Stock-based Compensation - Sche" sheetId="66" r:id="rId66"/>
    <s:sheet name="Stock-based Compensation - Valu" sheetId="67" r:id="rId67"/>
    <s:sheet name="Stock-based Compensation - Sc68" sheetId="68" r:id="rId68"/>
    <s:sheet name="Stock-based Compensation - Sc69" sheetId="69" r:id="rId69"/>
    <s:sheet name="Stock-based Compensation - Sc70" sheetId="70" r:id="rId70"/>
    <s:sheet name="Stock-based Compensation - Vest" sheetId="71" r:id="rId71"/>
    <s:sheet name="Stock-based Compensation - Sc72" sheetId="72" r:id="rId72"/>
    <s:sheet name="Stock-based Compensation - Sc73" sheetId="73" r:id="rId73"/>
    <s:sheet name="Common Stock Repurchase Progr74" sheetId="74" r:id="rId74"/>
    <s:sheet name="Accounts Receivable - Additiona" sheetId="75" r:id="rId75"/>
  </s:sheets>
  <s:definedNames/>
  <s:calcPr calcId="124519" calcMode="auto" fullCalcOnLoad="1"/>
</s:workbook>
</file>

<file path=xl/sharedStrings.xml><?xml version="1.0" encoding="utf-8"?>
<sst xmlns="http://schemas.openxmlformats.org/spreadsheetml/2006/main" uniqueCount="704">
  <si>
    <t>Document and Entity Information - shares</t>
  </si>
  <si>
    <t>3 Months Ended</t>
  </si>
  <si>
    <t>Mar. 31, 2016</t>
  </si>
  <si>
    <t>Apr. 1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EFII</t>
  </si>
  <si>
    <t>Entity Registrant Name</t>
  </si>
  <si>
    <t>ELECTRONICS FOR IMAGING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 available for sale</t>
  </si>
  <si>
    <t>Accounts receivable, net of allowances of $25.3 and $22.0 million, respectively</t>
  </si>
  <si>
    <t>Inventories</t>
  </si>
  <si>
    <t>Income taxes receivable</t>
  </si>
  <si>
    <t>Other current assets</t>
  </si>
  <si>
    <t>Total current assets</t>
  </si>
  <si>
    <t>Property and equipment, net</t>
  </si>
  <si>
    <t>Goodwill</t>
  </si>
  <si>
    <t>Intangible assets, net</t>
  </si>
  <si>
    <t>Deferred tax assets</t>
  </si>
  <si>
    <t>Other assets</t>
  </si>
  <si>
    <t>Total assets</t>
  </si>
  <si>
    <t>Current liabilities:</t>
  </si>
  <si>
    <t>Accounts payable</t>
  </si>
  <si>
    <t>Accrued and other liabilities</t>
  </si>
  <si>
    <t>Deferred revenue</t>
  </si>
  <si>
    <t>Income taxes payable</t>
  </si>
  <si>
    <t>Total current liabilities</t>
  </si>
  <si>
    <t>Convertible senior notes, net</t>
  </si>
  <si>
    <t>Imputed financing obligation related to build-to-suit lease</t>
  </si>
  <si>
    <t>Noncurrent contingent and other liabilities</t>
  </si>
  <si>
    <t>Deferred tax liabilities</t>
  </si>
  <si>
    <t>Noncurrent income taxes payable</t>
  </si>
  <si>
    <t>Total liabilities</t>
  </si>
  <si>
    <t>Commitments and contingencies (Note 8)</t>
  </si>
  <si>
    <t xml:space="preserve"> </t>
  </si>
  <si>
    <t>Stockholders' equity:</t>
  </si>
  <si>
    <t>Preferred stock, $0.01 par value; 5,000 shares authorized; none issued and outstanding</t>
  </si>
  <si>
    <t>Common stock, $0.01 par value; 150,000 shares authorized; 52,239 and 51,808 shares issued, respectively</t>
  </si>
  <si>
    <t>Additional paid-in capital</t>
  </si>
  <si>
    <t>Treasury stock, at cost; 5,051 and 4,476 shares, respectively</t>
  </si>
  <si>
    <t>Accumulated other comprehensive loss</t>
  </si>
  <si>
    <t>Retained earnings</t>
  </si>
  <si>
    <t>Total stockholders' equity</t>
  </si>
  <si>
    <t>Total liabilities and stockholders' equity</t>
  </si>
  <si>
    <t>Condensed Consolidated Balance Sheets (Parenthetical) - USD ($) $ in Million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Mar. 31, 2015</t>
  </si>
  <si>
    <t>Income Statement [Abstract]</t>
  </si>
  <si>
    <t>Revenue</t>
  </si>
  <si>
    <t>Cost of revenue</t>
  </si>
  <si>
    <t>[1]</t>
  </si>
  <si>
    <t>Gross profit</t>
  </si>
  <si>
    <t>Operating expenses:</t>
  </si>
  <si>
    <t>Research and development</t>
  </si>
  <si>
    <t>Sales and marketing</t>
  </si>
  <si>
    <t>General and administrative</t>
  </si>
  <si>
    <t>Restructuring and other (Note 11)</t>
  </si>
  <si>
    <t>Amortization of identified intangibles</t>
  </si>
  <si>
    <t>Total operating expenses</t>
  </si>
  <si>
    <t>Income from operations</t>
  </si>
  <si>
    <t>Interest expense</t>
  </si>
  <si>
    <t>Interest income and other expense, net</t>
  </si>
  <si>
    <t>Income before income taxes</t>
  </si>
  <si>
    <t>Provision for income taxes</t>
  </si>
  <si>
    <t>Net income</t>
  </si>
  <si>
    <t>Net income per basic common share</t>
  </si>
  <si>
    <t>Net income per diluted common share</t>
  </si>
  <si>
    <t>Shares used in basic per-share calculation</t>
  </si>
  <si>
    <t>Shares used in diluted per-share calculation</t>
  </si>
  <si>
    <t>Includes stock-based compensation expense as follows:                                                     2016      2015      Cost of revenue     $ 722       $ 824       Research and development       3,095         2,665       Sales and marketing       2,393         2,298       General and administrative       5,347         3,105</t>
  </si>
  <si>
    <t>Condensed Consolidated Statements of Operations (Parenthetical) - USD ($) $ in Thousands</t>
  </si>
  <si>
    <t>Recognized stock-based compensation expense</t>
  </si>
  <si>
    <t>Cost of Revenue [Member]</t>
  </si>
  <si>
    <t>Research and Development [Member]</t>
  </si>
  <si>
    <t>Sales and Marketing [Member]</t>
  </si>
  <si>
    <t>General and Administrative [Member]</t>
  </si>
  <si>
    <t>Condensed Consolidated Statements of Comprehensive Income (Loss) - USD ($) $ in Thousands</t>
  </si>
  <si>
    <t>Statement of Comprehensive Income [Abstract]</t>
  </si>
  <si>
    <t>Net unrealized investment gains:</t>
  </si>
  <si>
    <t>Unrealized holding gains, net of tax provisions of $0.5 and $0.2 million, respectively</t>
  </si>
  <si>
    <t>Reclassification adjustments included in net income, net of tax benefit (provision) of less than $0.1 million</t>
  </si>
  <si>
    <t>Net unrealized investment gains</t>
  </si>
  <si>
    <t>Currency translation adjustments, net of tax benefit of $0.8 million and no tax benefit, respectively</t>
  </si>
  <si>
    <t>Net unrealized gains on cash flow hedges</t>
  </si>
  <si>
    <t>Comprehensive income (loss)</t>
  </si>
  <si>
    <t>Condensed Consolidated Statements of Comprehensive Income (Loss) (Parenthetical) - USD ($) $ in Millions</t>
  </si>
  <si>
    <t>Unrealized holding gains, tax provisions</t>
  </si>
  <si>
    <t>Reclassification adjustments included in net income, net of tax benefits (provision)</t>
  </si>
  <si>
    <t>Currency translation adjustments, tax benefit</t>
  </si>
  <si>
    <t>Condensed Consolidated Statements of Cash Flows - USD ($) $ in Thousands</t>
  </si>
  <si>
    <t>Cash flows from operating activities:</t>
  </si>
  <si>
    <t>Adjustments to reconcile net income to net cash provided by operating activities:</t>
  </si>
  <si>
    <t>Depreciation and amortization</t>
  </si>
  <si>
    <t>Deferred taxes</t>
  </si>
  <si>
    <t>Tax benefit (expense) from employee stock plans</t>
  </si>
  <si>
    <t>Excess tax benefit from stock-based compensation</t>
  </si>
  <si>
    <t>Provisions for (releases of) bad debt and sales-related allowances</t>
  </si>
  <si>
    <t>Provision for inventory obsolescence</t>
  </si>
  <si>
    <t>Stock-based compensation, net of cash settlements</t>
  </si>
  <si>
    <t>Non-cash accretion of interest expense on convertible notes and imputed financing obligation</t>
  </si>
  <si>
    <t>Other non-cash charges and credits</t>
  </si>
  <si>
    <t>Changes in operating assets and liabilities, net of effect of acquired businesses</t>
  </si>
  <si>
    <t>Net cash provided by operating activities</t>
  </si>
  <si>
    <t>Cash flows from investing activities:</t>
  </si>
  <si>
    <t>Purchases of short-term investments</t>
  </si>
  <si>
    <t>Proceeds from sales and maturities of short-term investments</t>
  </si>
  <si>
    <t>Purchases, net of proceeds from sales, of property and equipment</t>
  </si>
  <si>
    <t>Businesses purchased, net of cash acquired</t>
  </si>
  <si>
    <t>Net cash provided by (used for) investing activities</t>
  </si>
  <si>
    <t>Cash flows from financing activities:</t>
  </si>
  <si>
    <t>Proceeds from issuance of common stock</t>
  </si>
  <si>
    <t>Purchases of treasury stock and net share settlements</t>
  </si>
  <si>
    <t>Repayment of debt assumed through business acquisitions and debt issuance costs</t>
  </si>
  <si>
    <t>Contingent consideration payments related to businesses acquired</t>
  </si>
  <si>
    <t>Net cash used for financing activities</t>
  </si>
  <si>
    <t>Effect of foreign exchange rate changes on cash and cash equivalents</t>
  </si>
  <si>
    <t>Decrease in cash and cash equivalents</t>
  </si>
  <si>
    <t>Cash and cash equivalents at beginning of quarter</t>
  </si>
  <si>
    <t>Cash and cash equivalents at end of quarter</t>
  </si>
  <si>
    <t>Basis of Presentation and Significant Accounting Policies</t>
  </si>
  <si>
    <t>Accounting Policies [Abstract]</t>
  </si>
  <si>
    <t>1. Basis of Presentation
and Significant Accounting Policies 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5. These
condensed consolidated financial statements and accompanying notes
should be read in conjunction with our annual consolidated
financial statements and the notes thereto for the year ended
December 31, 2015, included in our Annual Report on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 Recent Accounting
Pronouncements Debt Issuance Costs. Deferred Taxes. We elected to apply this
guidance retrospectively to all prior periods to maintain the
comparability of presentation between periods. Early adoption is
permitted, so we elected to early adopt this standard at December
31, 2015, which resulted in the reclassification of deferred tax
assets and liabilities of $17.2 and $0.1 million, respectively,
from current to noncurrent in our Condensed Consolidated Balance
Sheet as of December 31, 2014. Measurement Period
Adjustments. Inventory Valuation. Stock-based
Compensation.
•
Certain excess tax benefits and deficiencies are accounted for
as additional paid-in capital under current guidance. Under the new
guidance, all excess tax benefits and deficiencies will be
recognized as income tax expense.
•
The requirement to reclassify the gross excess tax benefits
related to stock-based compensation from operating to financing
activities in the statement of cash flows is eliminated.
•
A company-wide election is allowed to account for forfeitures
when they occur instead of estimating the forfeiture
rate.
•
Statutory tax withholding will be permitted up to the maximum
statutory tax rate in applicable jurisdictions. We are evaluating the
impact of ASU 2016-09 on our results of operations and statement of
cash flows. Revenue Recognition. The guidance requires
comprehensive annual and interim disclosures regarding the nature,
amount, timing, and uncertainty of recognized revenue. Qualitative
and quantitative disclosures will be required regarding:
•
contracts with customers, including revenue and impairments
recognized, disaggregation, and information about contract balances
and performance obligations,
•
significant judgments and changes in judgments required to
determine the transaction price, amounts allocated to performance
obligations, and the timing for recognizing revenue resulting from
the satisfaction of performance obligations, and
•
assets recognized from the costs to obtain or fulfill a
contract. The new revenue recognition
guidance will be effective in the first quarter of 2018. We are
evaluating its impact on our revenue and results of
operations. Principal vs Agent. A number of indicators of
the nature of the relationship that are considered under current
guidance have been streamlined and clarified in the new guidance by
focusing more specifically on the performance obligations that must
be fulfilled in the transaction, which entity carries the inventory
risk in the transaction, and which entity controls the pricing of
the good or service. Credit risk will no longer be a
criterion. This guidance will be effective in the first quarter of
2018. We are evaluating its impact on our revenue and results of
operations. Lease Arrangements. The recognition,
measurement, and presentation of expenses and cash flows arising
from a lease by a lessee have not significantly changed from
previous guidance. There continues to be a differentiation between
finance leases and operating leases. The criteria for determining
whether a lease is a financing or operating lease are substantially
the same as existing guidance except that the “bright
line” percentages have been removed.
•
For finance leases, interest is recognized on the lease
liability separately from depreciation of the right-of-use asset in
the statement of operations. Principal repayments are classified
within financing activities and interest payments are classified as
operating activities in the statement of cash flows.
•
For operating leases, a lessee is required to recognize lease
expense generally on a straight-line basis. All operating lease
payments are classified as operating activities in the statement of
cash flows. The current build-to-suit
lease accounting guidance will be rescinded by the new
guidance. Lessor accounting is
largely unchanged from current guidance except for revisions
necessary to conform to the requirements of the recently issued
revenue recognition guidance. Operating lease revenue should
generally continue to be recognized on a straight-line basis over
the lease term. Finance lease revenue should generally continue to
be recognized upon shipment. The new lease accounting
guidance will be effective in the first quarter of 2019. We are
evaluating its impact on our revenue and results of
operations.
Supplemental Cash Flow
Information
Three months ended March 31,
(in
thousands) 2016 2015
Net cash paid for income
taxes $ 1,960 $ 1,381
Cash paid for interest
expense $ 1,694 $ 1,278
Acquisitions of
businesses:
Cash paid for businesses
purchased, excluding contingent consideration $ 8,238 $ 10
Cash acquired in business
acquisition (256 ) —
Net cash paid for
businesses purchased, net of cash acquired $ 7,982 $ 10
Common stock issued in
connection with Reggiani Macchine SpA (“Reggiani”)
acquisition $ 73 $ —
Non-cash investing and
financing activities:
Non-cash settlement of
vacation liabilities by issuing restricted stock units
(“RSUs”) $ 2,733 $ 1,353
Property and equipment
received, but not paid 1,478 1,005
$ 4,211 $ 2,358</t>
  </si>
  <si>
    <t>Earnings Per Share</t>
  </si>
  <si>
    <t>Earnings Per Share [Abstract]</t>
  </si>
  <si>
    <t>2. Earnings Per
Share Net income per basic common
share is computed using the weighted average number of common
shares outstanding during the period. Net income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non-vested restricted stock for which the
performance criteria have been met, shares to be purchased under
our Employee Stock Purchase Plan (“ESPP”) having a
dilutive effect, the assumed issuance of shares from escrow related
to the acquisition of Corrugated Technologies, Inc.
(“CTI”), the assumed conversion of our convertible
senior notes due 2019 (“Notes”) having a dilutive
effect using the treasury stock method when the stock price exceeds
the conversion price of the Notes, and the assumed exercise of our
Warrants having a dilutive effect using the treasury stock method
when the stock price exceeds the warrant strike price. Any
potential shares that are anti-dilutive as defined in Accounting
Standards Codification (“ASC”) 260, Earnings Per Share,
are excluded from the effect of dilutive securities. Performance-based and
market-based restricted stock and stock option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in accordance with ASC 260-10-45-48. Accordingly,
performance-based RSUs, which vested on various dates during the
three months ended March 31, 2016 and 2015, based on achievement of
specified performance criteria related to revenue and non-GAAP
operating income targets, and performance-based stock options,
which vested during the three months ended March 31, 2016 based on
achievement of specified targets related to non-GAAP return on
equity are included in the determination of net income per diluted
common share as of the beginning of each period. Basic and diluted earnings
per share for the three months ended March 31, 2016 and 2015 are
reconciled as follows (in thousands, except per share
amounts):
Three months ended March 31,
2016 2015
Basic net income per
share:
Net income available to
common shareholders $ 1,854 $ 5,237
Weighted average common
shares outstanding 47,215 47,002
Basic net income per
share $ 0.04 $ 0.11
Diluted net income per
share:
Net income available to
common shareholders $ 1,854 $ 5,237
Weighted average common
shares outstanding 47,215 47,002
Diluted stock options and
non-vested restricted stock 708 854
Weighted average common
shares outstanding for purposes of computing diluted net
income per share 47,923 47,856
Diluted net income per
share $ 0.04 $ 0.11
Potential shares of common
stock that are not included in the determination of diluted net
income per share because they are anti-dilutive for the periods
presented consist of shares to be purchased under our ESPP having
an anti-dilutive effect of less than 0.1 million shares for
the three months ended March 31, 2016 and 2015.
The weighted-average number
of common shares outstanding does not include the effect of the
potential common shares from conversion of our Notes and exercise
of our Warrants, which were issued in September 2014. The effects
of these potentially outstanding shares were not included in the
calculation of diluted net income per share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per share under
the treasury stock method. The Note Hedges are also not included in
the calculation of diluted net income per share because the effect
of any exercise of the Note Hedges would be anti-dilutive. Please
refer to Note 6 – Convertible Senior Notes, Note Hedges, and
Warrants of the Notes to Condensed Consolidated Financial
Statements for additional information regarding our Notes, Note
Hedges, and Warrants.</t>
  </si>
  <si>
    <t>Balance Sheet Details</t>
  </si>
  <si>
    <t>Text Block [Abstract]</t>
  </si>
  <si>
    <t>3. Balance Sheet
Details Inventories Inventories, net of
allowances, as of March 31, 2016 and December 31, 2015 are as
follows (in thousands):
March 31, December 31,
Raw materials $ 63,102 $ 53,783
Work in process 6,686 6,646
Finished goods 51,878 45,949
$ 121,666 $ 106,378
Deferred Cost of
Revenue Deferred cost of revenue
related to unrecognized revenue on shipments to customers was $7.2
and $8.7 million as of March 31, 2016 and December 31, 2015,
respectively, and is included in other current assets in our
Condensed Consolidated Balance Sheets. Product Warranty
Reserves The changes in product
warranty reserves during the three months ended March 31, 2016 and
2015 are as follows (in thousands):
2016 2015
Balance at January
1, $ 9,635 $ 9,682
Provisions, net of
releases 3,073 3,557
Settlements (3,041 ) (3,438 )
Balance at March
31, $ 9,667 $ 9,801
Accumulated Other
Comprehensive Loss (“OCI”) OCI classified within
stockholders’ equity in our Condensed Consolidated Balance
Sheets as of March 31, 2016 and December 31, 2015 is as
follows (in thousands):
March 31, December 31,
Net unrealized investment
gains (losses) $ 418 $ (376 )
Currency translation
losses (10,603 ) (17,049 )
Net unrealized gains
(losses) on cash flow hedges 52 1
Accumulated other
comprehensive loss $ (10,133 ) $ (17,424 )
Amounts reclassified out of
OCI were less than $0.1 million, net of tax, for the three months
ended March 31, 2016 and 2015, and consisted of unrealized gains
and losses from investments in debt securities that are reported
within interest income and other expense, net, in our Condensed
Consolidated Statements of Operations.</t>
  </si>
  <si>
    <t>Acquisitions</t>
  </si>
  <si>
    <t>Business Combinations [Abstract]</t>
  </si>
  <si>
    <t>4.
Acquisitions
Rialco ® Limited
(“Rialco”), a private limited liability company
incorporated in England and Wales and headquartered in Bradford,
U.K., was acquired on March 1, 2016. Rialco has been included in
the Industrial Inkjet operating segment. Acquisition-related
transaction costs were $0.5 million during the three months ended
March 31, 2016. We purchased Rialco for
cash consideration of $8.4 million, net of cash acquired, plus an
additional potential future cash earnout, which is contingent on
achieving certain revenue and gross profit performance targets over
three consecutive 12-month periods. Rialco is a leading European
supplier of dye powders and color products for the textile, digital
print, and industrial manufacturing industries. Rialco’s pure
disperse dyes are particularly important in the manufacture of
high-quality dye sublimation inkjet inks for textile applications,
which is a key growth area in the global migration from analog to
digital print.
The fair value of the
earnout related to the Rialco acquisition is currently estimated to
be $2.2 million by applying the income approach in accordance with
ASC 805-30-25-5. Key assumptions include a risk-free discount rate
of 0.8%, a probability-adjusted revenue level, and
probability-adjusted gross profit. Probability-adjusted revenue and
gross profit are significant inputs that are not observable in the
market, which ASC 820-10-35, refers to as Level 3 inputs. This
contingent liability is reflected in the Condensed Consolidated
Balance Sheet as of March 31, 2016, as a noncurrent liability
as of March 31, 2016 with the first payment due in the third
quarter of 2017, if earned. In accordance with ASC 805-30-35-1,
changes in the fair value of contingent consideration subsequent to
the acquisition date are recognized in general and administrative
expenses. The Rialco acquisition was
accounted for as a purchase business combination. In accordance
with ASC 805, the purchase price has been allocated to the tangible
and identifiable intangible assets acquired and liabilities assumed
on the basis of their respective estimated fair values on each
acquisition date based on the valuation performed by management
with the assistance of a third party. Excess purchase consideration
was recorded as goodwill. Factors contributing to a purchase price
that results in goodwill include, but are not limited to, the
retention of research and development personnel with skills to
develop future technology, support personnel to provide maintenance
services related to the products, a trained sales force capable of
selling current and future products, and the positive reputation of
Rialco in the market. Rialco’s technical and commercial
capabilities will benefit the Industrial Inkjet operating segment
in the sourcing, specification, and purification of high quality
dyes and expand our research, development, and innovation base to
develop ink for the signage, ceramic, and packaging
markets. We engaged a third party
valuation firm to aid management in its analysis of the fair value
of Rialco. All estimates, key assumptions, and forecasts were
either provided by or reviewed by us. While we chose to utilize a
third party valuation firm, the fair value analyses and related
valuations represent the conclusions of management and not the
conclusions or statements of any third party. The purchase price
allocations are preliminary and subject to change within the
measurement periods as the valuations are finalized. We expect to
continue to obtain information to assist us in finalizing the fair
value of the net assets acquired at the respective acquisition
dates during the respective measurement periods. Valuation
Methodologies Intangible assets acquired
consist of customer relationships, customer backlog, trade name,
and existing technology. Customer Relationships
and Backlog Trade Names Existing Technology The preliminary allocation
of the purchase price to the assets acquired and liabilities
assumed (in thousands) in the Rialco acquisition on March 1, 2016
is summarized as follows:
Weighted average useful
life Purchase
Customer
relationships 5 years $ 2,512
Existing
technology 5 years 846
Trade names 4 years 763
Backlog less than one year 56
Goodwill — 1,426
5,603
Net tangible
assets 5,177
Total purchase
price $ 10,780
Pro forma results of
operations for Rialco have not been presented because they are not
material to our Condensed Consolidated Results of Operations for
the three months ended March 31, 2016 and 2015. Goodwill, which
represents the excess of the purchase price over the net tangible
and intangible assets acquired, is not deductible for tax
purposes. Rialco generates revenue
and incurs operating expenses primarily in British pounds sterling.
Upon consideration of the salient economic indicators discussed in
ASC 830-10-55-5, Foreign Currency Matters, we consider British
pounds sterling to be the functional currency for
Rialco.</t>
  </si>
  <si>
    <t>Investments and Fair Value Measurements</t>
  </si>
  <si>
    <t>5. Investments and Fair
Value Measurements We invest our excess cash
on deposit with major banks in money market, U.S. Treasury and
government-sponsored entity, corporate, asset-backed, and
mortgage-backed residential debt securities. By policy, we invest
primarily in high-grade marketable securities. We are exposed to
credit risk in the event of default by the financial institutions
or issuers of these investments to the extent of amounts recorded
in our Condensed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 Our available-for-sale
short-term investments as of March 31, 2016 and December 31,
2015 are as follows (in thousands):
Amortized cost Gross unrealized Gross losses Fair value
March 31,
2016
U.S. Government and
sponsored entities $ 81,008 $ 322 $ (2 ) $ 81,328
Corporate debt
securities 165,037 368 (236 ) 165,169
Asset-backed
securities 33,298 273 (56 ) 33,515
Mortgage-backed securities
– residential 1,460 2 (3 ) 1,459
Total short-term
investments $ 280,803 $ 965 $ (297 ) $ 281,471
December 31,
2015
U.S. Government and
sponsored entities $ 98,411 $ 12 $ (137 ) $ 98,286
Corporate debt
securities 198,498 20 (510 ) 198,008
Asset-backed
securities 35,276 195 (174 ) 35,297
Mortgage-backed securities
– residential 1,689 2 (6 ) 1,685
Total short-term
investments $ 333,874 $ 229 $ (827 ) $ 333,276
The fair value and duration
that investments, including cash equivalents, have been in a gross
unrealized loss position as of March 31, 2016 and December 31,
2015 are as follows (in thousands):
Less than 12
Months More than 12
Months TOTAL
Fair
Value Unrealized Fair Value Unrealized Fair
Value Unrealized
March 31,
2016
U.S. Government and
sponsored entities $ 15,813 $ (2 ) $ — $ — $ 15,813 $ (2 )
Corporate debt
securities 68,349 (189 ) 11,957 (47 ) 80,306 (236 )
Asset-backed
securities 18,392 (16 ) 7,022 (40 ) 25,414 (56 )
Mortgage-backed securities
– residential 487 (1 ) 240 (2 ) 727 (3 )
Total $ 103,041 $ (208 ) $ 19,219 $ (89 ) $ 122,260 $ (297 )
December 31,
2015
U.S. Government and
sponsored entities $ 82,366 $ (137 ) $ — $ — $ 82,366 $ (137 )
Corporate debt
securities 136,274 (448 ) 16,940 (62 ) 153,214 (510 )
Asset-backed
securities 27,928 (103 ) 7,131 (71 ) 35,059 (174 )
Mortgage-backed securities
– residential 764 (2 ) 269 (4 ) 1,033 (6 )
Total $ 247,332 $ (690 ) $ 24,340 $ (137 ) $ 271,672 $ (827 )
For fixed income securities
that have unrealized losses as of March 31, 2016,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March 31, 2016 were temporary in
nature. Amortized cost and
estimated fair value of investments as of March 31, 2016 are
summarized by maturity date as follows (in thousands):
Amortized cost Fair value
Mature in less than one
year $ 90,975 $ 90,993
Mature in one to three
years 189,828 190,478
Total short-term
investments $ 280,803 $ 281,471
Net realized gains of less
than $0.1 million from sales of investments were recognized in
interest income and other expense, net, for the three months ended
March 31, 2016 and 2015. Net unrealized gains of $0.7 million and
net unrealized losses of $0.6 million, respectively, were included
in OCI in the accompanying Condensed Consolidated Balance Sheets as
of March 31, 2016 and December 31, 2015,
respectively. Fair Value
Measurements ASC 820, Fair Value
Measurement,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 We obtain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engaged a pricing service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conclusions of management
and not conclusions or statements of any third party.
Our investments and
liabilities measured at fair value have been presented in
accordance with the fair value hierarchy specified in ASC 820 as of
March 31, 2016 and December 31, 2015 in order of liquidity as
follows (in thousands):
Total Quoted Prices Significant Unobservable (Level
3)
March 31,
2016
Assets:
Money market
funds $ 62,197 $ 62,197 $ — $ —
U.S. Government and
sponsored entities 81,328 39,738 41,590 —
Corporate debt
securities 165,739 — 165,739 —
Asset-backed
securities 33,516 — 33,280 236
Mortgage-backed securities
– residential 1,458 — 1,458 —
$ 344,238 $ 101,935 $ 242,067 $ 236
Liabilities:
Contingent consideration,
current and noncurrent $ 57,633 $ — $ — $ 57,633
Self-insurance 1,477 — — 1,477
$ 59,110 $ — $ — $ 59,110
December 31,
2015
Assets:
Money market
funds $ 13,221 $ 13,221 $ — $ —
U.S. Government and
sponsored entities 98,286 34,712 63,574 —
Corporate debt
securities 198,778 — 198,778 —
Asset-backed
securities 35,297 — 35,113 184
Mortgage-backed securities
– residential 1,684 — 1,684 —
$ 347,266 $ 47,933 $ 299,149 $ 184
Liabilities:
Contingent consideration,
current and noncurrent $ 54,796 $ — $ — $ 54,796
Self-insurance 1,268 — — 1,268
$ 56,064 $ — $ — $ 56,064
Money market funds consist
of $62.2 and $13.2 million, which have been classified as cash
equivalents as of March 31, 2016 and December 31, 2015,
respectively. Corporate debt securities include $0.6 and 0.7
million, which have been classified as cash equivalents as of March
31, 2016 and December 31, 2015, respectively. 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are actively traded at $1.00 Net Asset Value. There have been no
transfers between Level 1 and 2 during the three months ended March
31, 2016 and 2015.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old two asset-backed securities collateralized
by mortgage loans, which have been fully reserved. Liabilities for
Contingent Consideration Acquisition-related
liabilities for contingent consideration (i.e., earnouts) are
related to the purchase business combinations of Rialco in 2016;
Shuttleworth Business Systems Limited and CDM Solutions Limited
(collectively, “Shuttleworth”), CTI, and Reggiani
Macchine SpA (“Reggiani”) in 2015; DiMS! organizing
print BV (“DIMS”), DirectSmile GmbH
(“DirectSmile”), and SmartLinc, Inc.
(“SmartLinc”) in 2014; Outback Software Pty. Ltd. doing
business as Metrix Software (“Metrix”), GamSys Software
SPRL (“GamSys”), and PrintLeader Software
(“PrintLeader”) in 2013; and Technique, Inc. and
Technique Business Systems Limited (collectively,
“Technique”) in 2012. The fair value of these
earnouts is estimated to be $57.6 and $54.8 million as of March 31,
2016 and December 31, 2015, respectively, by applying the
income approach in accordance with ASC 805-30-25-5, Business
Combinations. Key assumptions include risk-free discount rates
between 0.6% and 4.98% (Monte Carlo valuation method) and discount
rates between 4.2% and 6.0% (probability-adjusted method), as well
as probability-adjusted revenue, gross profit, and EBIT levels.
Probability-adjusted revenue, gross profit, and EBIT are
significant inputs that are not observable in the market, which ASC
820-10-35 refers to as Level 3 inputs. These contingent liabilities
have been reflected in the Condensed Consolidated Balance Sheet as
of March 31, 2016 as current and noncurrent liabilities of $3.9 and
$53.7 million, respectively.
The fair value of
contingent consideration decreased by $0.8 million, partially
offset by $0.6 million of earnout interest accretion related to all
acquisitions, during the three months ended March 31, 2016. The
Reggiani earnout performance probability increased while the DIMS
earnout performance probability decreased during the three months
ended March 31, 2016. The fair value of contingent consideration
decreased by $3.5 million, partially offset by $1.4 million of
earnout interest accretion related to all acquisitions, during the
year ended December 31, 2015. The DIMS, DirectSmile, GamSys,
and Metrix earnout performance probability percentages decreased in
2015. In accordance with ASC 805-30-35-1, changes in the fair value
of contingent consideration subsequent to the acquisition date have
been recognized in general and administrative expense. Earnout payments during the
three months ended March 31, 2016 of $1.2 and $0.2 million are
primarily related to the previously accrued DirectSmile and Metrix
contingent consideration liabilities, respectively. Earnout
payments during the year ended December 31, 2015 of $2.0,
$1.1, $0.6, and $0.3 million are primarily related to the
previously accrued Technique, GamSys, Metrix, and SmartLinc
contingent consideration liabilities, respectively. Changes in the fair value
of contingent consideration are summarized as follows (in
thousands):
Fair value of contingent
consideration at January 1, 2015 $ 12,277
Fair value of Reggiani
contingent consideration at July 1, 2015 43,170
Fair value of CTI
contingent consideration at October 6, 2015 2,551
Fair value of Shuttleworth
contingent consideration at November 4, 2015 5,077
Changes in
valuation (3,575 )
Payments (4,093 )
Foreign currency
adjustment (611 )
Fair value of contingent
consideration at December 31, 2015 $ 54,796
Fair value of Rialco
contingent consideration at March 1, 2016 $ 2,109
Changes in
valuation (206 )
Payments (1,443 )
Foreign currency
adjustment 2,377
Fair value of contingent
consideration at March 31, 2016 $ 57,633
Since the primary inputs to
the fair value measurement of the contingent consideration
liability are the discount rate and probability-adjusted revenue,
we reviewed the sensitivity of the fair value measurement to
changes in these inputs. We assessed the probability of achieving
the revenue performance targets for the contingent consideration
associated with each acquisition at percentage levels between 6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 change in the fair value of contingent
consideration of $1.8 million resulting in a corresponding
adjustment to general and administrative expense. A change in the
discount rate of one percentage point results in a change in the
fair value of contingent consideration of $1.3 million. The
potential undiscounted amount of future contingent consideration
cash payments that we could be required to make related to our
business acquisitions, beyond amounts currently accrued, is $16.0
million as of March 31, 2016. Fair Value of Derivative
Instruments We utilize the income
approach to measure the fair value of our derivative assets and
liabilities. The income approach uses pricing models that rely on
market observable inputs such as yield curves, currency exchange
rates, and forward prices, and are therefore classified as Level 2
measurements. The notional amount of our derivative assets and
liabilities was $156.2 and $118.6 million as of March 31, 2016 and
December 31, 2015, respectively. The fair value of our
derivative assets and liabilities that were designated for cash
flow hedge accounting treatment having notional amounts of $3.4 and
$3.2 million as of March 31, 2016 and December 31, 2015,
respectively, was not material. Fair Value of
Convertible Senior Notes In September 2014, we
issued $345 million aggregate principal amount of 0.75% Convertible
Senior Notes due 2019 (“Notes”). The Notes are carried
at their original issuance value, net of unamortized debt discount,
and are not marked to market each period. The approximate fair
value of the Notes as of March 31, 2016 was approximately $362
million and was considered a Level 2 fair value measurement. Fair
value was estimated based upon actual quotations obtained at the
end of the reporting period or the most recent date available. A
substantial portion of the market value of our Notes in excess of
the outstanding principal amount relates to the conversion
premium.</t>
  </si>
  <si>
    <t>Convertible Senior Notes ("Notes"), Note Hedges, and Warrants</t>
  </si>
  <si>
    <t>Debt Disclosure [Abstract]</t>
  </si>
  <si>
    <t>6. Convertible Senior
Notes (“Notes”), Note Hedges, and
Warrants 0.75% Convertible Senior
Notes Due 2019 In September 2014, we
completed a private placement of $345 million principal amount of
0.75% Convertible Senior Notes due 2019 (“Notes”). The
Notes were sold to the initial purchasers for resale to qualified
institutional buyers pursuant to Rule 144A under the Securities Act
of 1933, as amended. The net proceeds from this offering were
approximately $336.3 million, after deducting the initial
purchasers’ commissions and the offering expenses paid by us.
We used approximately $29.4 million of the net proceeds to purchase
the Note Hedges described below, net of the proceeds from the
Warrant transactions also described below. 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
Holders of the Notes who convert in connection with a
“fundamental change,” as defined in the indenture
governing the Notes (“Indenture”), may require us to
purchase for cash all or any portion of their Notes at a purchase
price equal to 100 percent of the principal amount of the Notes to
be repurchased, plus accrued and unpaid interest, if
any. The initial conversion rate
is 18.9667 shares of common stock per $1,000 principal amount of
Notes, which is equivalent to an initial conversion price of
approximately $52.72 per share of common stock. Upon conversion of
the Notes, holders will receive cash, shares of common stock or a
combination thereof, at our election. Our intent is to settle the
principal amount of the Notes in cash upon conversion. If the
conversion value exceeds the principal amount, we would deliver
shares of our common stock for our conversion obligation in excess
of the aggregate principal amount. As of March 31, 2016, none of
the conditions listed below allowing holders of the Notes to
convert had been met. Throughout the term of the
Notes, the conversion rate may be adjusted upon the occurrence of
certain events. Holders of the Notes will not receive any cash
payment representing accrued and unpaid interest upon conversion of
a Note. Holders may convert their Notes only under the following
circumstances:
•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 We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4.98% per annum (5.46% inclusive of debt
issuance costs). The equity component is not remeasured as long as
it continues to meet the conditions for equity
classification. We allocated the total
transaction costs incurred by the Note issuance to the liability
and equity components based on their relative values. Issuance
costs of $7.0 million attributable to the $281.4 million liability
component are being amortized to expense over the term of the
Notes, and issuance costs of $1.6 million attributable to the $63.6
million equity component were offset against the equity component
in stockholders’ equity. Additionally, we recorded a deferred
tax liability of $23.7 million on the debt discount,
which is not deductible for tax purposes. The Notes consist of the
following as of March 31, 2016 (in thousands):
March 31, December 31,
Liability
component $ 345,000 $ 345,000
Debt discount, net of
amortization (45,539 ) (48,515 )
Debt issuance costs, net of
amortization (5,396 ) (5,751 )
Net carrying
amount $ 294,065 $ 290,734
Equity component $ 63,643 $ 63,643
Less: debt issuance costs
allocated to equity (1,582 ) (1,582 )
Net carrying
amount $ 62,061 $ 62,061
Upon adoption of ASU
2015-03, $5.8 million of debt issuance costs have been reclassified
from other current assets and other assets to a direct reduction of
convertible senior notes, net, in our Condensed Consolidated
Balance Sheet as of December 31, 2015. Interest expense recognized
related to the Notes during the three months ended March 31, 2016
and 2015 was as follows (in thousands):
2016 2015
0.75% coupon $ 640 $ 647
Amortization of debt
issuance costs 355 342
Amortization of debt
discount 2,976 2,849
$ 3,971 $ 3,838
Note
Hedges We paid an aggregate of
$63.9 million in convertible note hedge transactions with respect
to our common stock (“Note Hedges”) in September 2014.
The Note Hedges will expire upon maturity of the Notes. The Note
Hedges are intended to offset the potential dilution upon
conversion and/or offset any cash payments we are required to make
in excess of the principal amount upon conversion of the Notes in
the event that the market value per share of our common stock, as
measured under the terms of the Note Hedges, is greater than the
strike price of the Note Hedges. The strike price of the Note
Hedges initially correspond to the conversion price of the Notes
and is subject to anti-dilution adjustments substantially similar
to those applicable to the conversion price of the Notes. The Note
Hedges are separate transactions and are not part of the Notes.
Holders of the Notes will not have any rights with respect to the
Note Hedges. Warrants Concurrently with entering
into the Note Hedges, we separately entered into warrant
transactions (“Warrants”), whereby we sold warrants to
acquire shares of our common stock at a strike price of $68.86 per
share.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Notes or the Note
Hedges and are accounted for as a component of additional paid-in
capital. Holders of the Notes and Note Hedges will not have any
rights with respect to the Warrants.</t>
  </si>
  <si>
    <t>Income taxes</t>
  </si>
  <si>
    <t>Income Tax Disclosure [Abstract]</t>
  </si>
  <si>
    <t>7. Income
taxes We recognized tax provisions
of $0.3 and $1.1 million on pretax net income of $2.1 and $6.3
million during the three months ended March 31, 2016 and 2015,
respectively. The provisions for income taxes before discrete items
were $0.5 and $1.8 million during the three months ended
March 31, 2016 and 2015, respectively. The decrease in the
provision for income taxes before discrete items for the three
months ended March 31, 2016, compared with the same period in
the prior year, is primarily due to the decrease in profitability
before income taxes and increased income earned in jurisdictions
with tax rates lower than the statutory U.S. tax rate. Primary differences between
our recorded tax provision rate and the U.S. statutory rate of 35%
include lower taxes on permanently reinvested foreign earnings and
the tax effects of stock-based compensation expense pursuant to ASC
718-740, Stock Compensation – Income Taxes, which are
non-deductible for tax purposes. Our tax provision before
discrete items is reconciled to our recorded provision for income
taxes for the three months ended March 31, 2016 and 2015 as
follows (in millions):
Three months ended March 31,
2016 2015
Provision for income taxes
before discrete items $ 0.5 $ 1.8
Interest related to
unrecognized tax benefits 0.2 0.1
Benefit related to U.S.
transfer pricing adjustment — (0.4 )
Benefit related to Spanish
statutory and tax intangibles write-off — (0.3 )
Benefit for reassessment of
taxes upon filing of tax returns (0.3 ) —
Tax deductions related to
ESPP dispositions (0.1 ) (0.1 )
Provision for income
taxes $ 0.3 $ 1.1
As of March 31, 2016 and
December 31, 2015, gross unrecognized benefits that would
affect the effective tax rate if recognized were $44.0 and $43.5
million, respectively. Over the next twelve months, our existing
tax positions will continue to generate increased liabilities for
unrecognized tax benefits. It is reasonably possible that our gross
unrecognized tax benefits will decrease up to $3.8 million in the
next twelve months primarily due to the lapse of the statute of
limitations for federal and state tax purposes. These adjustments,
if recognized, would positively impact our effective tax rate, and
would be recognized as additional tax benefits in our Condensed
Consolidated Statements of Operations.
In accordance with ASU
2013-11, Presentation of an Unrecognized Tax Benefit When a Net
Operating Loss Carryforward, a Similar Tax Loss, or a Tax Credit
Carryforward Exists, we recorded $35.4 million of gross
unrecognized tax benefits as an offset to deferred tax assets as of
March 31, 2016, and the remaining $11.7 million has been recorded
as noncurrent income taxes payable. We recognize potential
accrued interest and penalties related to unrecognized tax benefits
in income tax expense. As of March 31, 2016 and December 31,
2015, we have accrued $0.7 and $0.5 million, respectively, for
potential payments of interest and penalties. We are subject to
examination by the Internal Revenue Service (“IRS”) for
the 2012-2015 tax years, state tax jurisdictions for the 2011-2015
tax years, the Netherlands tax authority for the 2014-2015 tax
years, the Spanish tax authority for the 2011-2015 tax years, and
the Italian tax authority for the 2012-2015 tax years.</t>
  </si>
  <si>
    <t>Commitments and Contingencies</t>
  </si>
  <si>
    <t>Commitments and Contingencies Disclosure [Abstract]</t>
  </si>
  <si>
    <t>8. Commitments and
Contingencies Contingent
Consideration We are required to make
payments to the former stockholders of acquired companies based on
the achievement of specified performance targets as more fully
explained in Note 5 – Investments and Fair Value
Measurements. Lease Commitments and
Contractual Obligations As of March 31, 2016, we
have leased certain of our current facilities under noncancellable
operating lease agreements. We are required to pay property taxes,
insurance, and nominal maintenance costs for certain of these
facilities and any increases over the base year of these expenses
on the remainder of our facilities. Legal
Proceeding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March 31, 2016,
we are subject to the matter discussed below. Matan Digital
Printing (“MDG”) Matter EFI acquired Matan Digital
Printers (“Matan”) in 2015 from sellers (the
“2015 Sellers”) that acquired Matan Digital Printing
Ltd. from other sellers in 2001 (the “2001 Sellers”).
The 2001 Sellers have asserted a claim against the 2015 Sellers and
Matan asserting that they are entitled to a portion of the 2015
Sellers’ proceeds from EFI’s acquisition. The 2015
Sellers dispute this claim and have agreed to indemnify EFI against
the 2001 Sellers’ claim. Although we are fully
indemnified and we do not believe that it is probable that we will
incur a loss, it is reasonably possible that our financial
statements could be materially affected by the unfavorable
resolution of this matter. Accordingly, it is reasonably possible
that we could incur a material loss in this matter. We estimate the
range of loss to be between one dollar and $9.6 million. If we
incur a loss in this matter, it will be offset by a receivable of
an equal amount representing a claim for indemnification against
the escrow account established in connection with the Matan
acquisition. Other
Matters As of March 31, 2016, we
were subject to various other claims, lawsuits, investigations, and
proceedings in addition to the matter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egment Information and Geographic Data</t>
  </si>
  <si>
    <t>Segment Reporting [Abstract]</t>
  </si>
  <si>
    <t>9. Segment Information
and Geographic Data ASC 280, Segment Reporting,
requires operating segment information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businesse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 We classify our revenue,
operating segment profit (i.e., gross profit), assets, and
liabilities in accordance with our operating segments as
follows: Industrial
Inkjet, Productivity
Software, Productivity Suite Packaging Suite, Corrugated Packaging Suite, Enterprise
Commercial Print Suite, Publication Print
Suite, Mid-market Print Suite, Quick
Print Suite, Value Add Products, Fiery, Our CODM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amortization of identified intangibles, various
non-recurring charges, and other separately managed general and
administrative expenses. Operating segment profit
(i.e., gross profit), excluding stock-based compensation expense,
for the three months ended March 31, 2016 and 2015 is
summarized as follows (in thousands):
Three months ended March 31,
2016 2015
Industrial
Inkjet
Revenue $ 125,798 $ 87,607
Gross profit 42,450 29,572
Gross profit
percentages 33.7 % 33.8 %
Productivity
Software
Revenue $ 32,540 $ 31,107
Gross profit 23,694 22,418
Gross profit
percentages 72.8 % 72.1 %
Fiery
Revenue $ 75,795 $ 75,840
Gross profit 53,264 54,391
Gross profit
percentages 70.3 % 71.7 %
Operating segment profit
(i.e., gross profit) is reconciled to our Condensed Consolidated
Statements of Operations for the three months ended March 31, 2016
and 2015 as follows (in thousands):
Three months ended March 31,
2016 2015
Segment gross
profit $ 119,408 $ 106,381
Stock-based compensation
expense (722 ) (824 )
Other items excluded from
segment profit (314 ) (117 )
Gross profit $ 118,372 $ 105,440
Tangible and intangible
assets, net of liabilities, are summarized by operating segment as
follows (in thousands):
March 31,
2016 Industrial Productivity Fiery Corporate and Net
Assets Total
Goodwill $ 141,106 $ 139,568 $ 63,695 $ — $ 344,369
Identified intangible
assets, net 103,102 30,299 329 — 133,730
Tangible assets, net of
liabilities 133,289 (14,897 ) 28,196 204,711 351,299
Net tangible and intangible
assets $ 377,496 $ 154,970 $ 92,221 $ 204,711 $ 829,398
December 31,
2015
Goodwill $ 142,183 $ 133,128 $ 63,482 $ — $ 338,793
Identified intangible
assets, net 101,623 33,432 497 — 135,552
Tangible assets, net of
liabilities 102,351 (10,023 ) 23,954 233,567 349,849
Net tangible and intangible
assets $ 346,157 $ 156,537 $ 87,933 $ 233,567 $ 824,194
Corporate and unallocated
assets consist of cash and cash equivalents, short-term
investments, corporate headquarters facility, convertible notes,
imputed financing obligation, taxes receivable, and taxes
payable. Geographic
Regions Our revenue originates in
the U.S., China, the Netherlands, Germany, Italy, France, the U.K.,
Spain, Israel, Brazil, Australia, and New Zealand. We report
revenue by geographic region based on ship-to destination.
Shipments to some of our significant printer
manufacturer/distributor customers are made to centralized
purchasing and manufacturing locations, which in turn sell through
to other locations. As a result of these factors, we believe that
sales to certain geographic locations might be higher or lower, as
the ultimate destinations are difficult to ascertain. Our revenue by ship-to
destination for the three months ended March 31, 2016 and 2015 was
as follows (in thousands):
Three months ended March 31,
2016 2015
Americas $ 120,266 $ 107,714
Europe, Middle East, and
Africa (“EMEA”) 83,583 60,128
Asia Pacific
(“APAC”) 30,284 26,712
Total revenue $ 234,133 $ 194,554</t>
  </si>
  <si>
    <t>Derivatives and Hedging</t>
  </si>
  <si>
    <t>Derivative Instruments and Hedging Activities Disclosure [Abstract]</t>
  </si>
  <si>
    <t>10.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tercompany balances, trade
receivables, anticipated cash flows, and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The related cash flow impacts of our
derivative contracts are reflected as cash flows from operating
activities.
Our exposures are primarily
related to non-U.S. dollar-denominated revenue in Europe, the U.K.,
Latin America, China, Israel, Australia, New Zealand, and Canada,
and to non-U.S. dollar-denominated operating expenses in Europe,
India, Japan, the U.K., China, Israel, Brazil, and Australia. We
hedge our operating expense cash flow exposure in Indian rupees. We
hedge balance sheet remeasurement exposure associated with
Brazilian real, British pound sterling, Israeli shekel, Australian
dollar, Japanese yen, Chinese renminbi, and Euro-denominated
intercompany balances; Brazilian real, British pound sterling,
Australian dollar, Canadian dollar, and Euro-denominated trade
receivables, and Indian rupee-denominated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trade receivables denominated in currencies other
than their functional currency and the settlement of intercompany
balances denominated in currencies other than their functional
currency). We do not believe there is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 Cash Flow
Hedges Foreign currency derivative
contracts with notional amounts of $3.4 and $3.2 million and net
asset/liability amounts that are immaterial have been designated as
cash flow hedges of our Indian rupee operating expense exposure at
March 31, 2016 and December 31, 2015, respectively. The
changes in fair value of these contracts are reported as a
component of 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 Balance Sheet
Hedges Forward contracts not
designated as hedging instruments with notional amounts of $152.8
and $115.4 million are used to hedge foreign currency balance sheet
exposures at March 31, 2016 and December 31, 2015,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and losses
on foreign currency forward contracts used to hedge balance sheet
exposures are recognized in interest income and other expense, net,
in the same period as the remeasurement gain or loss of the related
foreign currency denominated assets and liabilities. Forward
contracts not designated as hedging instruments consist of hedges
of Brazilian real, British pound sterling, Israeli shekel,
Australian dollar, Japanese yen, Chinese renminbi, and
Euro-denominated intercompany balances with notional amounts of
$94.6 and $63.7 million at March 31, 2016 and December 31,
2015, respectively; hedges of Brazilian real, British pound
sterling, Australian dollar, Canadian dollar, and Euro-denominated
trade receivables with notional amounts of $55.4 and $49.1 million
at March 31, 2016 and December 31, 2015, respectively; and
hedges of Indian rupee net monetary assets with notional amounts of
$2.8 and $2.6 million at March 31, 2016 and December 31, 2015,
respectively.</t>
  </si>
  <si>
    <t>Restructuring and Other</t>
  </si>
  <si>
    <t>Restructuring and Related Activities [Abstract]</t>
  </si>
  <si>
    <t>11. Restructuring and
Other During the three months
ended March 31, 2016 and 2015, cost reduction actions were taken to
lower our operating expense run rate as we continue to analyze and
re-align our cost structure following our business acquisitions.
These charges primarily relate to cost reduction actions undertaken
to integrate recently acquired businesses, consolidate facilities,
and lower our operating expense run rate. Restructuring and other
consists primarily of restructuring, severance, retention, facility
downsizing and relocation, and acquisition integration expenses.
Our restructuring and other plans are accounted for in accordance
with ASC 420, Exit or Disposal Cost Obligations, ASC 712,
Compensation – Non-Retirement Postemployment Benefits, and
ASC 820. Restructuring and other
costs for the three months ended March 31, 2016 and 2015 were
$2.7 and $1.0 million, respectively. Restructuring and other
charges include severance costs of $2.5 and $0.7 million, which
resulted from head count reductions of 71 and 34 for the three
months ended March 31, 2016 and 2015, respectively. Severance
costs include severance payments, related employee benefits,
outplacement fees, and employee relocation costs. Facilities relocation and
downsizing costs for the three months ended March 31, 2016 and
2015 were $0.1 and $0.4 million, respectively. Facilities
restructuring and other costs primarily related to the relocation
of certain manufacturing and administrative locations to
accommodate additional space requirements. Integration expenses for
the three months ended March 31, 2016 of $0.1 million were
required to integrate our business acquisitions.
Restructuring and other
reserve activities for the three months ended March 31, 2016 and
2015 are summarized as follows (in thousands):
2016 2015
Reserve balance at January
1, $ 3,019 $ 2,102
Restructuring
charges 1,846 882
Other charges 868 148
Non-cash restructuring and
other (403 ) —
Payments (1,828 ) (1,023 )
Reserve balance at
March 31, $ 3,502 $ 2,109</t>
  </si>
  <si>
    <t>Stock-based Compensation</t>
  </si>
  <si>
    <t>Disclosure of Compensation Related Costs, Share-based Payments [Abstract]</t>
  </si>
  <si>
    <t>12.
Stock-based Compensation
We account
for stock-based payment awards in accordance with ASC 718, Stock
Compensation, which requires the measurement and recognition of
compensation expense for all equity awards granted to our employees
and directors, including employee stock options, RSUs, and ESPP
purchase rights related to all stock-based compensation plans
based on the fair value of such awards on the date of grant.
We amortize stock-based compensation cost on a graded vesting basis
over the vesting period, after assessing estimated forfeitures and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
Stock-based
compensation expense related to stock options, ESPP purchase
rights, and RSUs for the three months ended March 31, 2016 and 2015
is summarized as follows (in thousands):
Three months ended March 31,
2016 2015
Employee stock
options $ (45 ) $ 34
RSUs 10,836 7,679
ESPP 766 1,179
Total stock-based
compensation 11,557 8,892
Income tax
benefit (2,659 ) (1,979 )
Stock-based
compensation expense, net of tax $ 8,898 $ 6,913
Valuation
Assumptions for Stock Options and ESPP Purchases
We use the
Black-Scholes-Merton (“BSM”) option pricing model to
value stock-based compensation for all equity awards, except
market-based awards, which are valued using the Monte Carlo
valuation model.
The BSM model
determines the fair value of stock-based payment awards based on
the stock price on the date of grant and is affected by assumptions
regarding a number of highly complex and subjective variables.
These variables include, but are not limited to, our expected stock
price volatility over the term of the awards, expected term,
interest rates, and actual and projected employee stock option
exercise behavior. Expected volatility is based on the historical
volatility of our stock over a preceding period commensurate with
the expected term of the option. The expected term is based upon
management’s consideration of the historical life, vesting
period, and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
Stock options
were not granted during the three months ended March 31, 2016 and
2015. The estimated weighted average fair value per share of ESPP
purchase rights issued and the underlying weighted average
assumptions for the three months ended March 31, 2016 and 2015 are
as follows:
Three months ended March 31,
2016 2015
Weighted average fair
value per share $ 10.39 $ 10.17
Expected
volatility 22% - 25 % 26% - 28 %
Risk-free interest
rate 0.5% - 0.8 % 0.1% - 0.5 %
Expected term (in
years) 0.5 - 2.0 0.5 - 2.0
Stock options
outstanding and exercisable, including performance-based and
market-based options, as of March 31, 2016 and activity for the
three months ended March 31, 2016 are summarized below (in
thousands, except weighted average exercise price and remaining
contractual term):
Shares outstanding Weighted Weighted Aggregate
Options outstanding at
January 1, 2016 443 $ 13.20
Options forfeited and
expired (12 ) 10.77
Options
exercised (1 ) 16.57
Options outstanding at
March 31, 2016 430 $ 13.25 1.89 $ 12,518
Options vested and
expected to vest at March 31, 2016 430 $ 13.25 1.89 $ 12,518
Options exercisable at
March 31, 2016 430 $ 13.25 1.89 $ 12,518
Aggregate
intrinsic value for stock options represents the difference between
the closing price per share of our common stock on the last trading
day of the fiscal period and the option exercise price multiplied
by the number of in-the-money stock options outstanding, vested and
expected to vest, and exercisable at March 31, 2016.
Non-vested
RSUs, including performance-based and market-based RSUs, as of
March 31, 2016 and activity during the three months ended March 31,
2016 are summarized below (shares in thousands):
Shares Weighted
Non-vested at January
1, 2016 1,814 $ 40.53
Restricted stock
granted 412 38.96
Restricted stock
vested (251 ) 37.00
Restricted stock
forfeited (217 ) 38.85
Non-vested at March
31, 2016 1,758 $ 40.87
Vested
RSUs
Performance-based RSUs that vested based on annual financial
results are included in the period that the performance and related
service criteria were met. The grant date fair value of RSUs vested
during the three months ended March 31, 2016 was $9.3 million. The
aggregate intrinsic value at March 31, 2016 for RSUs expected to
vest was $66.4 million and the remaining weighted average vesting
period was 1.1 years. Aggregate intrinsic value for RSUs vested and
expected to vest represents the closing price per share of our
common stock on the last trading day of the fiscal period,
multiplied by the number of RSUs vested and expected to vest as of
March 31, 2016.
Performance-based and Market-based RSUs and Stock
Options
Performance-based and market-based RSUs and stock options
included in the tables above as of March 31, 2016 and activity for
the three months ended March 31, 2016 are summarized below (in
thousands):
Performance-based Market-based
RSUs Stock RSUs
Non-vested at December
31, 2015 920 16 23
Granted 343 — —
Vested (211 ) (4 ) —
Forfeited (195 ) (12 ) —
Non-vested at March 31,
2016 857 — 23
Performance
-based and market-based stock options were not granted during the
three months ended March 31, 2016. We use the BSM option pricing
model to value performance-based RSUs. The weighted average grant
date fair value per share of performance-based RSUs granted and the
assumptions used to estimate grant date fair value for the three
months ended March 31, 2016 and 2015 are as follows:
Performance-based
RSUs
Short-term Long-term
Three months ended
March 31, 2015 Grants
Grant date fair value per
share $ 39.47 $ 36.78
Service period
(years) 1.0 3.0
Three months ended
March 31, 2015 Grants
Grant date fair value per
share $ 37.00 $ 38.64
Service period
(years) 1.0 2.0
Our
performance-based RSUs generally vest when specified performance
criteria are met based on bookings, revenue, cash provided by
operating activities, non-GAAP operating income, non-GAAP earnings
per share, or other targets during the service period; otherwise,
they are forfeited. Non-GAAP operating income is defined as
operating income determined in accordance with GAAP, adjusted to
remove the impact of certain expenses. Non-GAAP earnings per share
is defined as net income determined in accordance with GAAP,
adjusted to remove the impact of certain expenses, divided by the
weighted average number of common shares and dilutive potential
common shares outstanding during the period as more fully defined
in Note 2—Earnings Per Share of the Notes to
Consolidated Financial Statements.
The grant
date fair value per share determined in accordance with the BSM
valuation model is being amortized over the service period of the
performance-based awards. The probability of achieving the awards
was determined based on review of the actual results achieved thus
far by each business unit compared with the operating plan during
the pertinent service period as well as the overall strength of the
business unit. Stock-based compensation expense was adjusted based
on this probability assessment. As actual results are achieved
during the service period, the probability assessment is updated
and stock-based compensation expense adjusted
accordingly.</t>
  </si>
  <si>
    <t>Common Stock Repurchase Programs</t>
  </si>
  <si>
    <t>Equity [Abstract]</t>
  </si>
  <si>
    <t>13. Common Stock
Repurchase Programs On November 6, 2013,
the board of directors approved the repurchase of $200 million of
outstanding common stock. Under this publicly announced plan, we
repurchased 1.5 million shares for an aggregate purchase price
of $65.7 million during the year ended December 31,
2015. On November 9, 2015,
the board of directors cancelled $54.9 million remaining for
repurchase under the 2013 authorization and approved a new
authorization to repurchase $150 million of outstanding common
stock commencing January 1, 2016. This authorization expires
December 31, 2018. We repurchased 0.5 million shares for an
aggregate purchase price of $20.0 million during the three months
ended March 31, 2016. Our employees have the
option to surrender shares of common stock to satisfy their tax
withholding obligations that arise on the vesting of RSUs. In
connection with stock option exercises, certain employees can
surrender shares to satisfy the exercise price of certain stock
options and any tax withholding obligations incurred in connection
with such exercises. Employees surrendered 0.1 million shares
for an aggregate purchase price of $3.1 and $2.5 million during the
three months ended March 31, 2016 and 2015,
respectively. These repurchased shares
reduce shares outstanding and are recorded as treasury stock under
the cost method thereby reducing stockholders’ equity by the
cost of the repurchased shares. Our buyback program is limited by
SEC regulations and is subject to compliance with our insider
trading policy.</t>
  </si>
  <si>
    <t>Accounts Receivable</t>
  </si>
  <si>
    <t>Receivables [Abstract]</t>
  </si>
  <si>
    <t>14. Accounts
Receivable Financing
Receivables ASC 310, Receivables,
requires disclosures regarding the credit quality of our financing
receivables and allowance for credit losses including disclosure of
credit quality indicators, past due information, and modifications
of our financing receivables. We had financing receivables of $21.2
and $14.8 million consisting of $11.0 and $10.2 million of
sales-type lease receivables, included within other current assets
and other assets at March 31, 2016 and December 31, 2015,
respectively, and $10.2 and $4.6 million of trade receivables
having a contractual maturity in excess of one year at March 31,
2016 and December 31, 2015, respectively. The credit quality
of financing receivables is evaluated on the same basis as trade
receivables. We do not have material past due financing
receivables.
Accounts Receivable Sales
Arrangements In accordance with ASC
860-20, Transfers and Servicing, trade receivables are derecognized
from our Condensed Consolidated Balance Sheet when sold to third
parties upon determining that such receivables are presumptively
beyond the reach of creditors in a bankruptcy proceeding. The
recourse obligation is measured using market data from similar
transactions and the servicing liability is determined based on the
fair value that a third party would charge to service these
receivables. These liabilities were determined to not be material
at March 31, 2016 and December 31, 2015. We have facilities in the
U.S. and Italy that enable us to sell to third parties, on an
ongoing basis, certain trade receivables with recourse. Trade
receivables sold with recourse are generally short-term receivables
with payment due dates of less than 10 days from the date of sale,
which are subject to a servicing obligation. Trade receivables sold
under these facilities were $5.2 and $23.2 million during the three
months ended March 31, 2016 and the year ended December 31,
2015, respectively, which approximates the cash
received. We have facilities in Spain
and Italy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0.4 and $3.7 million during the three
months ended March 31, 2016 and the year ended December 31,
2015, respectively, which approximates the cash
received. We report collections from
the sale of trade receivables to third parties as operating cash
flows in the Condensed Consolidated Statements of Cash
Flows.</t>
  </si>
  <si>
    <t>Basis of Presentation and Significant Accounting Policies (Policies)</t>
  </si>
  <si>
    <t>Basis of Presentation</t>
  </si>
  <si>
    <t>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5. These
condensed consolidated financial statements and accompanying notes
should be read in conjunction with our annual consolidated
financial statements and the notes thereto for the year ended
December 31, 2015, included in our Annual Report on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t>
  </si>
  <si>
    <t>Segment Reporting</t>
  </si>
  <si>
    <t>ASC 280, Segment Reporting,
requires operating segment information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businesse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t>
  </si>
  <si>
    <t>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tercompany balances, trade
receivables, anticipated cash flows, and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The related cash flow impacts of our
derivative contracts are reflected as cash flows from operating
activities.
Our exposures are primarily
related to non-U.S. dollar-denominated revenue in Europe, the U.K.,
Latin America, China, Israel, Australia, New Zealand, and Canada,
and to non-U.S. dollar-denominated operating expenses in Europe,
India, Japan, the U.K., China, Israel, Brazil, and Australia. We
hedge our operating expense cash flow exposure in Indian rupees. We
hedge balance sheet remeasurement exposure associated with
Brazilian real, British pound sterling, Israeli shekel, Australian
dollar, Japanese yen, Chinese renminbi, and Euro-denominated
intercompany balances; Brazilian real, British pound sterling,
Australian dollar, Canadian dollar, and Euro-denominated trade
receivables, and Indian rupee-denominated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trade receivables denominated in currencies other
than their functional currency and the settlement of intercompany
balances denominated in currencies other than their functional
currency). We do not believe there is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 Cash Flow
Hedges Foreign currency derivative
contracts with notional amounts of $3.4 and $3.2 million and net
asset/liability amounts that are immaterial have been designated as
cash flow hedges of our Indian rupee operating expense exposure at
March 31, 2016 and December 31, 2015, respectively. The
changes in fair value of these contracts are reported as a
component of 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 Balance Sheet
Hedges Forward contracts not
designated as hedging instruments with notional amounts of $152.8
and $115.4 million are used to hedge foreign currency balance sheet
exposures at March 31, 2016 and December 31, 2015,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and losses
on foreign currency forward contracts used to hedge balance sheet
exposures are recognized in interest income and other expense, net,
in the same period as the remeasurement gain or loss of the related
foreign currency denominated assets and liabilities. Forward
contracts not designated as hedging instruments consist of hedges
of Brazilian real, British pound sterling, Israeli shekel,
Australian dollar, Japanese yen, Chinese renminbi, and
Euro-denominated intercompany balances with notional amounts of
$94.6 and $63.7 million at March 31, 2016 and December 31,
2015, respectively; hedges of Brazilian real, British pound
sterling, Australian dollar, Canadian dollar, and Euro-denominated
trade receivables with notional amounts of $55.4 and $49.1 million
at March 31, 2016 and December 31, 2015, respectively; and
hedges of Indian rupee net monetary assets with notional amounts of
$2.8 and $2.6 million at March 31, 2016 and December 31, 2015,
respectively.</t>
  </si>
  <si>
    <t>Performance-based and market-based restricted stock [Member]</t>
  </si>
  <si>
    <t>Computation of Net Income Per Common Share</t>
  </si>
  <si>
    <t>ASC 260-10-45-48.
Accordingly, performance-based RSUs, which vested on various dates
during the three months ended March 31, 2016 and 2015, based on
achievement of specified performance criteria related to revenue
and non-GAAP operating income targets, and performance-based stock
options, which vested during the three months ended March 31, 2016
based on achievement of specified targets related to non-GAAP
return on equity are included in the determination of net income
per diluted common share as of the beginning of each
period.</t>
  </si>
  <si>
    <t>ASU 2015-11 Inventory Valuation [Member]</t>
  </si>
  <si>
    <t>Recent Accounting Pronouncements</t>
  </si>
  <si>
    <t>Inventory Valuation.</t>
  </si>
  <si>
    <t>ASU 2016-02 Lease Arrangements [Member]</t>
  </si>
  <si>
    <t>Lease Arrangements. The recognition,
measurement, and presentation of expenses and cash flows arising
from a lease by a lessee have not significantly changed from
previous guidance. There continues to be a differentiation between
finance leases and operating leases. The criteria for determining
whether a lease is a financing or operating lease are substantially
the same as existing guidance except that the “bright
line” percentages have been removed.
•
For finance leases, interest is recognized on the lease
liability separately from depreciation of the right-of-use asset in
the statement of operations. Principal repayments are classified
within financing activities and interest payments are classified as
operating activities in the statement of cash flows.
•
For operating leases, a lessee is required to recognize lease
expense generally on a straight-line basis. All operating lease
payments are classified as operating activities in the statement of
cash flows. The current build-to-suit
lease accounting guidance will be rescinded by the new
guidance. Lessor accounting is
largely unchanged from current guidance except for revisions
necessary to conform to the requirements of the recently issued
revenue recognition guidance. Operating lease revenue should
generally continue to be recognized on a straight-line basis over
the lease term. Finance lease revenue should generally continue to
be recognized upon shipment. The new lease accounting
guidance will be effective in the first quarter of 2019. We are
evaluating its impact on our revenue and results of
operations.</t>
  </si>
  <si>
    <t>ASU 2015-03 Debt Issuance Costs [Member]</t>
  </si>
  <si>
    <t>Debt Issuance Costs.</t>
  </si>
  <si>
    <t>ASU 2015-17 Deferred Taxes [Member]</t>
  </si>
  <si>
    <t>Deferred Taxes. We elected to apply this
guidance retrospectively to all prior periods to maintain the
comparability of presentation between periods. Early adoption is
permitted, so we elected to early adopt this standard at December
31, 2015, which resulted in the reclassification of deferred tax
assets and liabilities of $17.2 and $0.1 million, respectively,
from current to noncurrent in our Condensed Consolidated Balance
Sheet as of December 31, 2014.</t>
  </si>
  <si>
    <t>ASU 2015-16 Measurement Period Adjustments [Member]</t>
  </si>
  <si>
    <t>Measurement Period
Adjustments.</t>
  </si>
  <si>
    <t>ASU 2016-09 Stock-based Compensation [Member]</t>
  </si>
  <si>
    <t>Stock-based
Compensation.
•
Certain excess tax benefits and deficiencies are accounted for
as additional paid-in capital under current guidance. Under the new
guidance, all excess tax benefits and deficiencies will be
recognized as income tax expense.
•
The requirement to reclassify the gross excess tax benefits
related to stock-based compensation from operating to financing
activities in the statement of cash flows is eliminated.
•
A company-wide election is allowed to account for forfeitures
when they occur instead of estimating the forfeiture
rate.
•
Statutory tax withholding will be permitted up to the maximum
statutory tax rate in applicable jurisdictions. We are evaluating the
impact of ASU 2016-09 on our results of operations and statement of
cash flows.</t>
  </si>
  <si>
    <t>ASU 2014-09 and ASU 2016-10 Revenue Recognition [Member]</t>
  </si>
  <si>
    <t>Revenue Recognition. The guidance requires
comprehensive annual and interim disclosures regarding the nature,
amount, timing, and uncertainty of recognized revenue. Qualitative
and quantitative disclosures will be required regarding:
•
contracts with customers, including revenue and impairments
recognized, disaggregation, and information about contract balances
and performance obligations,
•
significant judgments and changes in judgments required to
determine the transaction price, amounts allocated to performance
obligations, and the timing for recognizing revenue resulting from
the satisfaction of performance obligations, and
•
assets recognized from the costs to obtain or fulfill a
contract. The new revenue recognition
guidance will be effective in the first quarter of 2018. We are
evaluating its impact on our revenue and results of
operations.</t>
  </si>
  <si>
    <t>ASU 2016-08 Principal Vs Agent [Member]</t>
  </si>
  <si>
    <t>Principal vs Agent. A number of indicators of
the nature of the relationship that are considered under current
guidance have been streamlined and clarified in the new guidance by
focusing more specifically on the performance obligations that must
be fulfilled in the transaction, which entity carries the inventory
risk in the transaction, and which entity controls the pricing of
the good or service. Credit risk will no longer be a
criterion. This guidance will be effective in the first quarter of
2018. We are evaluating its impact on our revenue and results of
operations.</t>
  </si>
  <si>
    <t>Basis of Presentation and Significant Accounting Policies (Tables)</t>
  </si>
  <si>
    <t>Summary of Supplemental Cash Flow Information</t>
  </si>
  <si>
    <t>Supplemental Cash Flow
Information
Three months ended March 31,
(in
thousands) 2016 2015
Net cash paid for income
taxes $ 1,960 $ 1,381
Cash paid for interest
expense $ 1,694 $ 1,278
Acquisitions of
businesses:
Cash paid for businesses
purchased, excluding contingent consideration $ 8,238 $ 10
Cash acquired in business
acquisition (256 ) —
Net cash paid for businesses
purchased, net of cash acquired $ 7,982 $ 10
Common stock issued in
connection with Reggiani Macchine SpA (“Reggiani”)
acquisition $ 73 $ —
Non-cash investing and
financing activities:
Non-cash settlement of
vacation liabilities by issuing restricted stock units
(“RSUs”) $ 2,733 $ 1,353
Property and equipment
received, but not paid 1,478 1,005
$ 4,211 $ 2,358</t>
  </si>
  <si>
    <t>Earnings Per Share (Tables)</t>
  </si>
  <si>
    <t>Basic and Diluted Earnings Per Share</t>
  </si>
  <si>
    <t>Basic and diluted earnings
per share for the three months ended March 31, 2016 and 2015 are
reconciled as follows (in thousands, except per share
amounts):
Three months ended March 31,
2016 2015
Basic net income per
share:
Net income available to
common shareholders $ 1,854 $ 5,237
Weighted average common
shares outstanding 47,215 47,002
Basic net income per
share $ 0.04 $ 0.11
Diluted net income per
share:
Net income available to
common shareholders $ 1,854 $ 5,237
Weighted average common
shares outstanding 47,215 47,002
Diluted stock options and
non-vested restricted stock 708 854
Weighted average common
shares outstanding for purposes of computing diluted net
income per share 47,923 47,856
Diluted net income per
share $ 0.04 $ 0.11</t>
  </si>
  <si>
    <t>Balance Sheet Details (Tables)</t>
  </si>
  <si>
    <t>Schedule of Inventories</t>
  </si>
  <si>
    <t>Inventories, net of
allowances, as of March 31, 2016 and December 31, 2015 are as
follows (in thousands):
March 31, December 31,
Raw materials $ 63,102 $ 53,783
Work in process 6,686 6,646
Finished goods 51,878 45,949
$ 121,666 $ 106,378</t>
  </si>
  <si>
    <t>Schedule of Changes in Product Warranty Reserves</t>
  </si>
  <si>
    <t>The changes in product
warranty reserves during the three months ended March 31, 2016 and
2015 are as follows (in thousands):
2016 2015
Balance at January
1, $ 9,635 $ 9,682
Provisions, net of
releases 3,073 3,557
Settlements (3,041 ) (3,438 )
Balance at March
31, $ 9,667 $ 9,801</t>
  </si>
  <si>
    <t>Schedule of Accumulated Other Comprehensive Income (Loss)</t>
  </si>
  <si>
    <t>OCI classified within
stockholders’ equity in our Condensed Consolidated Balance
Sheets as of March 31, 2016 and December 31, 2015 is as
follows (in thousands):
March 31, December 31,
Net unrealized investment
gains (losses) $ 418 $ (376 )
Currency translation
losses (10,603 ) (17,049 )
Net unrealized gains
(losses) on cash flow hedges 52 1
Accumulated other
comprehensive loss $ (10,133 ) $ (17,424 )</t>
  </si>
  <si>
    <t>Acquisitions (Tables)</t>
  </si>
  <si>
    <t>Allocation of Purchase Price to Assets Acquired and Liabilities Assumed</t>
  </si>
  <si>
    <t>The preliminary allocation
of the purchase price to the assets acquired and liabilities
assumed (in thousands) in the Rialco acquisition on March 1, 2016
is summarized as follows:
Weighted average useful
life Purchase
Customer
relationships 5 years $ 2,512
Existing
technology 5 years 846
Trade names 4 years 763
Backlog less than one year 56
Goodwill — 1,426
5,603
Net tangible
assets 5,177
Total purchase
price $ 10,780</t>
  </si>
  <si>
    <t>Investments and Fair Value Measurements (Tables)</t>
  </si>
  <si>
    <t>Available-for-Sale Short-Term Investments</t>
  </si>
  <si>
    <t>Our available-for-sale
short-term investments as of March 31, 2016 and December 31,
2015 are as follows (in thousands):
Amortized cost Gross unrealized Gross losses Fair value
March 31,
2016
U.S. Government and
sponsored entities $ 81,008 $ 322 $ (2 ) $ 81,328
Corporate debt
securities 165,037 368 (236 ) 165,169
Asset-backed
securities 33,298 273 (56 ) 33,515
Mortgage-backed securities
– residential 1,460 2 (3 ) 1,459
Total short-term
investments $ 280,803 $ 965 $ (297 ) $ 281,471
December 31,
2015
U.S. Government and
sponsored entities $ 98,411 $ 12 $ (137 ) $ 98,286
Corporate debt
securities 198,498 20 (510 ) 198,008
Asset-backed
securities 35,276 195 (174 ) 35,297
Mortgage-backed securities
– residential 1,689 2 (6 ) 1,685
Total short-term
investments $ 333,874 $ 229 $ (827 ) $ 333,276</t>
  </si>
  <si>
    <t>Summary of Fair Value and Duration of Investments, Including Cash Equivalents, that have been Classified in Gross Unrealized Loss Position</t>
  </si>
  <si>
    <t>The fair value and duration
that investments, including cash equivalents, have been in a gross
unrealized loss position as of March 31, 2016 and December 31,
2015 are as follows (in thousands):
Less than 12
Months More than 12
Months TOTAL
Fair
Value Unrealized Fair Value Unrealized Fair
Value Unrealized
March 31,
2016
U.S. Government and
sponsored entities $ 15,813 $ (2 ) $ — $ — $ 15,813 $ (2 )
Corporate debt
securities 68,349 (189 ) 11,957 (47 ) 80,306 (236 )
Asset-backed
securities 18,392 (16 ) 7,022 (40 ) 25,414 (56 )
Mortgage-backed securities
– residential 487 (1 ) 240 (2 ) 727 (3 )
Total $ 103,041 $ (208 ) $ 19,219 $ (89 ) $ 122,260 $ (297 )
December 31,
2015
U.S. Government and
sponsored entities $ 82,366 $ (137 ) $ — $ — $ 82,366 $ (137 )
Corporate debt
securities 136,274 (448 ) 16,940 (62 ) 153,214 (510 )
Asset-backed
securities 27,928 (103 ) 7,131 (71 ) 35,059 (174 )
Mortgage-backed securities
– residential 764 (2 ) 269 (4 ) 1,033 (6 )
Total $ 247,332 $ (690 ) $ 24,340 $ (137 ) $ 271,672 $ (827 )</t>
  </si>
  <si>
    <t>Amortized Cost and Estimated Fair Value of Investments</t>
  </si>
  <si>
    <t>Amortized cost and
estimated fair value of investments as of March 31, 2016 are
summarized by maturity date as follows (in thousands):
Amortized cost Fair value
Mature in less than one
year $ 90,975 $ 90,993
Mature in one to three
years 189,828 190,478
Total short-term
investments $ 280,803 $ 281,471</t>
  </si>
  <si>
    <t>Investments in Accordance with Fair Value Hierarchy</t>
  </si>
  <si>
    <t>Our investments and
liabilities measured at fair value have been presented in
accordance with the fair value hierarchy specified in ASC 820 as of
March 31, 2016 and December 31, 2015 in order of liquidity as
follows (in thousands):
Total Quoted Prices Significant Unobservable (Level
3)
March 31,
2016
Assets:
Money market
funds $ 62,197 $ 62,197 $ — $ —
U.S. Government and
sponsored entities 81,328 39,738 41,590 —
Corporate debt
securities 165,739 — 165,739 —
Asset-backed
securities 33,516 — 33,280 236
Mortgage-backed securities
– residential 1,458 — 1,458 —
$ 344,238 $ 101,935 $ 242,067 $ 236
Liabilities:
Contingent consideration,
current and noncurrent $ 57,633 $ — $ — $ 57,633
Self-insurance 1,477 — — 1,477
$ 59,110 $ — $ — $ 59,110
December 31,
2015
Assets:
Money market
funds $ 13,221 $ 13,221 $ — $ —
U.S. Government and
sponsored entities 98,286 34,712 63,574 —
Corporate debt
securities 198,778 — 198,778 —
Asset-backed
securities 35,297 — 35,113 184
Mortgage-backed securities
– residential 1,684 — 1,684 —
$ 347,266 $ 47,933 $ 299,149 $ 184
Liabilities:
Contingent consideration,
current and noncurrent $ 54,796 $ — $ — $ 54,796
Self-insurance 1,268 — — 1,268
$ 56,064 $ — $ — $ 56,064</t>
  </si>
  <si>
    <t>Summary of Changes in Fair Value of Contingent Consideration</t>
  </si>
  <si>
    <t>Changes in the fair value
of contingent consideration are summarized as follows (in
thousands):
Fair value of contingent
consideration at January 1, 2015 $ 12,277
Fair value of Reggiani
contingent consideration at July 1, 2015 43,170
Fair value of CTI
contingent consideration at October 6, 2015 2,551
Fair value of Shuttleworth
contingent consideration at November 4, 2015 5,077
Changes in
valuation (3,575 )
Payments (4,093 )
Foreign currency
adjustment (611 )
Fair value of contingent
consideration at December 31, 2015 $ 54,796
Fair value of Rialco
contingent consideration at March 1, 2016 $ 2,109
Changes in
valuation (206 )
Payments (1,443 )
Foreign currency
adjustment 2,377
Fair value of contingent
consideration at March 31, 2016 $ 57,633</t>
  </si>
  <si>
    <t>Convertible Senior Notes ("Notes"), Note Hedges, and Warrants (Tables)</t>
  </si>
  <si>
    <t>Schedule of Convertible Notes</t>
  </si>
  <si>
    <t>The Notes consist of the
following as of March 31, 2016 (in thousands):
March 31, December 31,
Liability
component $ 345,000 $ 345,000
Debt discount, net of
amortization (45,539 ) (48,515 )
Debt issuance costs, net of
amortization (5,396 ) (5,751 )
Net carrying
amount $ 294,065 $ 290,734
Equity component $ 63,643 $ 63,643
Less: debt issuance costs
allocated to equity (1,582 ) (1,582 )
Net carrying
amount $ 62,061 $ 62,061</t>
  </si>
  <si>
    <t>Summary of Interest Expense Recognized Related to Notes</t>
  </si>
  <si>
    <t>Interest expense recognized
related to the Notes during the three months ended March 31, 2016
and 2015 was as follows (in thousands):
2016 2015
0.75% coupon $ 640 $ 647
Amortization of debt
issuance costs 355 342
Amortization of debt
discount 2,976 2,849
$ 3,971 $ 3,838</t>
  </si>
  <si>
    <t>Income taxes (Tables)</t>
  </si>
  <si>
    <t>Tax Provision before Discrete Items Reconciled to Recorded Provision for Income Taxes</t>
  </si>
  <si>
    <t>Our tax provision before
discrete items is reconciled to our recorded provision for income
taxes for the three months ended March 31, 2016 and 2015 as
follows (in millions):
Three months ended March 31,
2016 2015
Provision for income taxes
before discrete items $ 0.5 $ 1.8
Interest related to
unrecognized tax benefits 0.2 0.1
Benefit related to U.S.
transfer pricing adjustment — (0.4 )
Benefit related to Spanish
statutory and tax intangibles write-off — (0.3 )
Benefit for reassessment of
taxes upon filing of tax returns (0.3 ) —
Tax deductions related to
ESPP dispositions (0.1 ) (0.1 )
Provision for income
taxes $ 0.3 $ 1.1</t>
  </si>
  <si>
    <t>Segment Information and Geographic Data (Tables)</t>
  </si>
  <si>
    <t>Summary of Operating Segment Profit (Gross Profit), Excluding Stock-Based Compensation Expense by Segment</t>
  </si>
  <si>
    <t xml:space="preserve">Operating segment profit
(i.e., gross profit), excluding stock-based compensation expense,
for the three months ended March 31, 2016 and 2015 is
summarized as follows (in thousands):
Three months ended March 31,
2016 2015
Industrial
Inkjet
Revenue $ 125,798 $ 87,607
Gross profit 42,450 29,572
Gross profit
percentages 33.7 % 33.8 %
Productivity
Software
Revenue $ 32,540 $ 31,107
Gross profit 23,694 22,418
Gross profit
percentages 72.8 % 72.1 %
Fiery
Revenue $ 75,795 $ 75,840
Gross profit 53,264 54,391
Gross profit
percentages 70.3 % 71.7 % </t>
  </si>
  <si>
    <t>Reconciliation of Operating Segment Gross Profit to Consolidated Statements of Operations</t>
  </si>
  <si>
    <t>Operating segment profit
(i.e., gross profit) is reconciled to our Condensed Consolidated
Statements of Operations for the three months ended March 31, 2016
and 2015 as follows (in thousands):
Three months ended March 31,
2016 2015
Segment gross
profit $ 119,408 $ 106,381
Stock-based compensation
expense (722 ) (824 )
Other items excluded from
segment profit (314 ) (117 )
Gross profit $ 118,372 $ 105,440</t>
  </si>
  <si>
    <t>Tangible and Intangible Assets, Net of Liabilities, Summarized by Operating Segment</t>
  </si>
  <si>
    <t>Tangible and intangible
assets, net of liabilities, are summarized by operating segment as
follows (in thousands):
March 31,
2016 Industrial Productivity Fiery Corporate and Net
Assets Total
Goodwill $ 141,106 $ 139,568 $ 63,695 $ — $ 344,369
Identified intangible
assets, net 103,102 30,299 329 — 133,730
Tangible assets, net of
liabilities 133,289 (14,897 ) 28,196 204,711 351,299
Net tangible and intangible
assets $ 377,496 $ 154,970 $ 92,221 $ 204,711 $ 829,398
December 31,
2015
Goodwill $ 142,183 $ 133,128 $ 63,482 $ — $ 338,793
Identified intangible
assets, net 101,623 33,432 497 — 135,552
Tangible assets, net of
liabilities 102,351 (10,023 ) 23,954 233,567 349,849
Net tangible and intangible
assets $ 346,157 $ 156,537 $ 87,933 $ 233,567 $ 824,194</t>
  </si>
  <si>
    <t>Revenue by Ship-to Destination</t>
  </si>
  <si>
    <t>Our revenue by ship-to
destination for the three months ended March 31, 2016 and 2015 was
as follows (in thousands):
Three months ended March 31,
2016 2015
Americas $ 120,266 $ 107,714
Europe, Middle East, and
Africa (“EMEA”) 83,583 60,128
Asia Pacific
(“APAC”) 30,284 26,712
Total revenue $ 234,133 $ 194,554</t>
  </si>
  <si>
    <t>Restructuring and Other (Tables)</t>
  </si>
  <si>
    <t>Restructuring and Other Reserve Activities</t>
  </si>
  <si>
    <t>Restructuring and other
reserve activities for the three months ended March 31, 2016 and
2015 are summarized as follows (in thousands):
2016 2015
Reserve balance at January
1, $ 3,019 $ 2,102
Restructuring
charges 1,846 882
Other charges 868 148
Non-cash restructuring and
other (403 ) —
Payments (1,828 ) (1,023 )
Reserve balance at
March 31, $ 3,502 $ 2,109</t>
  </si>
  <si>
    <t>Stock-based Compensation (Tables)</t>
  </si>
  <si>
    <t>Schedule of Stock-Based Compensation Expense</t>
  </si>
  <si>
    <t>Stock-based compensation
expense related to stock options, ESPP purchase rights, and RSUs
for the three months ended March 31, 2016 and 2015 is summarized as
follows (in thousands):
Three months ended March 31,
2016 2015
Employee stock
options $ (45 ) $ 34
RSUs 10,836 7,679
ESPP 766 1,179
Total stock-based
compensation 11,557 8,892
Income tax
benefit (2,659 ) (1,979 )
Stock-based compensation
expense, net of tax $ 8,898 $ 6,913</t>
  </si>
  <si>
    <t>Schedule of ESPP Purchase Rights and Underlying Weighted Average Assumptions</t>
  </si>
  <si>
    <t xml:space="preserve">Stock options were not
granted during the three months ended March 31, 2016 and 2015. The
estimated weighted average fair value per share of ESPP purchase
rights issued and the underlying weighted average assumptions for
the three months ended March 31, 2016 and 2015 are as
follows:
Three months ended March 31,
2016 2015
Weighted average fair value
per share $ 10.39 $ 10.17
Expected
volatility 22% - 25 % 26% - 28 %
Risk-free interest
rate 0.5% - 0.8 % 0.1% - 0.5 %
Expected term (in
years) 0.5 - 2.0 0.5 - 2.0 </t>
  </si>
  <si>
    <t>Schedule of Stock Options Outstanding and Exercisable</t>
  </si>
  <si>
    <t>Stock options outstanding
and exercisable, including performance-based and market-based
options, as of March 31, 2016 and activity for the three months
ended March 31, 2016 are summarized below (in thousands, except
weighted average exercise price and remaining contractual
term):
Shares outstanding Weighted Weighted Aggregate
Options outstanding at
January 1, 2016 443 $ 13.20
Options forfeited and
expired (12 ) 10.77
Options
exercised (1 ) 16.57
Options outstanding at
March 31, 2016 430 $ 13.25 1.89 $ 12,518
Options vested and
expected to vest at March 31, 2016 430 $ 13.25 1.89 $ 12,518
Options exercisable at
March 31, 2016 430 $ 13.25 1.89 $ 12,518</t>
  </si>
  <si>
    <t>Schedule of Non-Vested RSUs</t>
  </si>
  <si>
    <t>Non-vested RSUs, including
performance-based and market-based RSUs, as of March 31, 2016 and
activity during the three months ended March 31, 2016 are
summarized below (shares in thousands):
Shares Weighted
Non-vested at January 1,
2016 1,814 $ 40.53
Restricted stock
granted 412 38.96
Restricted stock
vested (251 ) 37.00
Restricted stock
forfeited (217 ) 38.85
Non-vested at March 31,
2016 1,758 $ 40.87</t>
  </si>
  <si>
    <t>Schedule of Performance-Based and Market-Based RSUs and Stock Options</t>
  </si>
  <si>
    <t>Performance-based and
market-based RSUs and stock options included in the tables above as
of March 31, 2016 and activity for the three months ended March 31,
2016 are summarized below (in thousands):
Performance-based Market-based
RSUs Stock RSUs
Non-vested at December 31,
2015 920 16 23
Granted 343 — —
Vested (211 ) (4 ) —
Forfeited (195 ) (12 ) —
Non-vested at March 31,
2016 857 — 23</t>
  </si>
  <si>
    <t>Schedule of Weighted Average Grant Date Fair Value Per Share of Performance-Based RSUs and Assumptions Used to Estimate Fair Value</t>
  </si>
  <si>
    <t xml:space="preserve">The weighted average grant
date fair value per share of performance-based RSUs granted and the
assumptions used to estimate grant date fair value for the three
months ended March 31, 2016 and 2015 are as follows:
Performance-based
RSUs
Short-term Long-term
Three months ended
March 31, 2015 Grants
Grant date fair value per
share $ 39.47 $ 36.78
Service period
(years) 1.0 3.0
Three months ended
March 31, 2015 Grants
Grant date fair value per
share $ 37.00 $ 38.64
Service period
(years) 1.0 2.0 </t>
  </si>
  <si>
    <t>Basis of Presentation and Significant Accounting Policies - Additional Information (Detail) - USD ($) $ in Millions</t>
  </si>
  <si>
    <t>Dec. 31, 2014</t>
  </si>
  <si>
    <t>Debt Issuance Costs [Member]</t>
  </si>
  <si>
    <t>Organization Basis Of Presentation And Summary Of Significant Accounting Policies [Line Items]</t>
  </si>
  <si>
    <t>Reclassification of debt issuance costs from current and non current assets</t>
  </si>
  <si>
    <t>Deferred Tax Assets [Member]</t>
  </si>
  <si>
    <t>Reclassification adjustment from current to noncurrent</t>
  </si>
  <si>
    <t>Deferred Tax Liability [Member]</t>
  </si>
  <si>
    <t>Basis of Presentation and Significant Accounting Policies - Summary of Supplemental Cash Flow Information (Detail) - USD ($) $ in Thousands</t>
  </si>
  <si>
    <t>Supplemental Cash Flow Elements [Abstract]</t>
  </si>
  <si>
    <t>Net cash paid for income taxes</t>
  </si>
  <si>
    <t>Cash paid for interest expense</t>
  </si>
  <si>
    <t>Acquisitions of businesses:</t>
  </si>
  <si>
    <t>Cash paid for businesses purchased, excluding contingent consideration</t>
  </si>
  <si>
    <t>Cash acquired in business acquisition</t>
  </si>
  <si>
    <t>Net cash paid for businesses purchased, net of cash acquired</t>
  </si>
  <si>
    <t>Common stock issued in connection with Reggiani Macchine SpA ("Reggiani") acquisition</t>
  </si>
  <si>
    <t>Non-cash investing and financing activities:</t>
  </si>
  <si>
    <t>Non-cash settlement of vacation liabilities by issuing restricted stock units ("RSUs")</t>
  </si>
  <si>
    <t>Property and equipment received, but not paid</t>
  </si>
  <si>
    <t>Total Non-cash investing and financing activities</t>
  </si>
  <si>
    <t>Earnings Per Share - Basic and Diluted Earnings Per Share (Detail) - USD ($) $ / shares in Units, shares in Thousands, $ in Thousands</t>
  </si>
  <si>
    <t>Basic net income per share:</t>
  </si>
  <si>
    <t>Net income available to common shareholders</t>
  </si>
  <si>
    <t>Weighted average common shares outstanding</t>
  </si>
  <si>
    <t>Basic net income per share</t>
  </si>
  <si>
    <t>Diluted net income per share:</t>
  </si>
  <si>
    <t>Diluted stock options and non-vested restricted stock</t>
  </si>
  <si>
    <t>Weighted average common shares outstanding for purposes of computing diluted net income per share</t>
  </si>
  <si>
    <t>Diluted net income per share</t>
  </si>
  <si>
    <t>Earnings Per Share - Additional Information (Detail) - shares</t>
  </si>
  <si>
    <t>ESPP [Member]</t>
  </si>
  <si>
    <t>Antidilutive Securities Excluded from Computation of Earnings Per Share [Line Items]</t>
  </si>
  <si>
    <t>Antidilutive securities excluded from computation of earnings per share, amount</t>
  </si>
  <si>
    <t>Balance Sheet Details - Schedule of Inventories (Detail) - USD ($) $ in Thousands</t>
  </si>
  <si>
    <t>Inventory Disclosure [Abstract]</t>
  </si>
  <si>
    <t>Raw materials</t>
  </si>
  <si>
    <t>Work in process</t>
  </si>
  <si>
    <t>Finished goods</t>
  </si>
  <si>
    <t>Inventory, net</t>
  </si>
  <si>
    <t>Balance Sheet Details - Additional Information (Detail) - USD ($) $ in Thousands</t>
  </si>
  <si>
    <t>Balance Sheet Related Disclosures [Abstract]</t>
  </si>
  <si>
    <t>Deferred cost of revenue</t>
  </si>
  <si>
    <t>Reclassified amounts out of OCI, net of tax</t>
  </si>
  <si>
    <t>Balance Sheet Details - Schedule of Changes in Product Warranty Reserves (Detail) - USD ($) $ in Thousands</t>
  </si>
  <si>
    <t>Product Warranties Disclosures [Abstract]</t>
  </si>
  <si>
    <t>Beginning Balance</t>
  </si>
  <si>
    <t>Provisions, net of releases</t>
  </si>
  <si>
    <t>Settlements</t>
  </si>
  <si>
    <t>Ending Balance</t>
  </si>
  <si>
    <t>Balance Sheet Details - Schedule of Accumulated Other Comprehensive Income (Loss) (Detail) - USD ($) $ in Thousands</t>
  </si>
  <si>
    <t>Accumulated Other Comprehensive Income [Abstract]</t>
  </si>
  <si>
    <t>Net unrealized investment gains (losses)</t>
  </si>
  <si>
    <t>Currency translation losses</t>
  </si>
  <si>
    <t>Net unrealized gains (losses) on cash flow hedges</t>
  </si>
  <si>
    <t>Acquisitions - Additional Information (Detail) - USD ($) $ in Thousands</t>
  </si>
  <si>
    <t>Mar. 01, 2016</t>
  </si>
  <si>
    <t>Acquired Finite-Lived Intangible Assets [Line Items]</t>
  </si>
  <si>
    <t>Business acquisition related costs</t>
  </si>
  <si>
    <t>Fair value of earnout</t>
  </si>
  <si>
    <t>Rialco Limited [Member]</t>
  </si>
  <si>
    <t>Acquisition date</t>
  </si>
  <si>
    <t>Mar. 1,
		2016</t>
  </si>
  <si>
    <t>Rialco Limited [Member] | Backlog [Member]</t>
  </si>
  <si>
    <t>Fair value discount rate</t>
  </si>
  <si>
    <t>19.00%</t>
  </si>
  <si>
    <t>Weighted average useful life, Description</t>
  </si>
  <si>
    <t>less than  one  year</t>
  </si>
  <si>
    <t>Rialco Limited [Member] | Customer Relationships [Member]</t>
  </si>
  <si>
    <t>30.00%</t>
  </si>
  <si>
    <t>Rialco Limited [Member] | Trade Names [Member]</t>
  </si>
  <si>
    <t>Rialco Limited [Member] | Earnout [Member]</t>
  </si>
  <si>
    <t>0.80%</t>
  </si>
  <si>
    <t>Acquisitions - Allocation of Purchase Price to Assets Acquired and Liabilities Assumed (Detail) - USD ($) $ in Thousands</t>
  </si>
  <si>
    <t>Purchase Price Allocation, Goodwill</t>
  </si>
  <si>
    <t>Purchase Price Allocation, assets Net</t>
  </si>
  <si>
    <t>Net tangible assets</t>
  </si>
  <si>
    <t>Total purchase price</t>
  </si>
  <si>
    <t>Customer Relationships [Member] | Rialco Limited [Member]</t>
  </si>
  <si>
    <t>Weighted average useful life</t>
  </si>
  <si>
    <t>5 years</t>
  </si>
  <si>
    <t>Purchase Price Allocation, intangible assets</t>
  </si>
  <si>
    <t>Existing Technology [Member] | Rialco Limited [Member]</t>
  </si>
  <si>
    <t>Trade Names [Member] | Rialco Limited [Member]</t>
  </si>
  <si>
    <t>4 years</t>
  </si>
  <si>
    <t>Backlog [Member] | Rialco Limited [Member]</t>
  </si>
  <si>
    <t>Investments and Fair Value Measurements - Additional Information (Detail) - USD ($)</t>
  </si>
  <si>
    <t>12 Months Ended</t>
  </si>
  <si>
    <t>Investments And Fair Value Measurements [Line Items]</t>
  </si>
  <si>
    <t>Maturity of highly liquid investments</t>
  </si>
  <si>
    <t>Three  months or less</t>
  </si>
  <si>
    <t>Maturity of marketable investments</t>
  </si>
  <si>
    <t>Greater than three months</t>
  </si>
  <si>
    <t>Net unrealized gains (losses) on sale of securities included in other comprehensive income</t>
  </si>
  <si>
    <t>Available-for-sale securities, net realized gains</t>
  </si>
  <si>
    <t>Net Asset Value per share</t>
  </si>
  <si>
    <t>Cash equivalents and short term investments</t>
  </si>
  <si>
    <t>Transfers between Level 1 and 2</t>
  </si>
  <si>
    <t>Fair value of liability</t>
  </si>
  <si>
    <t>Contingent liabilities, current</t>
  </si>
  <si>
    <t>Contingent liabilities, noncurrent</t>
  </si>
  <si>
    <t>Fair value of contingent consideration increase (decrease)</t>
  </si>
  <si>
    <t>Earnout interest accretion</t>
  </si>
  <si>
    <t>Payments</t>
  </si>
  <si>
    <t>Probability-adjusted revenue</t>
  </si>
  <si>
    <t>5.00%</t>
  </si>
  <si>
    <t>Change in fair value of contingent consideration</t>
  </si>
  <si>
    <t>Percentage of increase or decrease in the fair value of contingent consideration</t>
  </si>
  <si>
    <t>1.00%</t>
  </si>
  <si>
    <t>Change in fair value of contingent consideration resulting from a change in discount rate</t>
  </si>
  <si>
    <t>Notional amount of derivative assets and liabilities</t>
  </si>
  <si>
    <t>Designated as Hedging Instruments [Member]</t>
  </si>
  <si>
    <t>Metrix [Member]</t>
  </si>
  <si>
    <t>SmartLinc, Inc. [Member]</t>
  </si>
  <si>
    <t>Direct Smile [Member]</t>
  </si>
  <si>
    <t>Technique [Member]</t>
  </si>
  <si>
    <t>GamSys [Member]</t>
  </si>
  <si>
    <t>Maximum [Member]</t>
  </si>
  <si>
    <t>Probability of achieving revenue</t>
  </si>
  <si>
    <t>100.00%</t>
  </si>
  <si>
    <t>Maximum [Member] | Productivity Software [Member] | Monte Carlo Valuation Method [Member]</t>
  </si>
  <si>
    <t>4.98%</t>
  </si>
  <si>
    <t>Maximum [Member] | Earnout [Member] | Productivity Software [Member] | Probability-Adjusted Method [Member]</t>
  </si>
  <si>
    <t>6.00%</t>
  </si>
  <si>
    <t>Minimum [Member]</t>
  </si>
  <si>
    <t>60.00%</t>
  </si>
  <si>
    <t>Minimum [Member] | Productivity Software [Member] | Monte Carlo Valuation Method [Member]</t>
  </si>
  <si>
    <t>0.60%</t>
  </si>
  <si>
    <t>Minimum [Member] | Earnout [Member] | Productivity Software [Member] | Probability-Adjusted Method [Member]</t>
  </si>
  <si>
    <t>4.20%</t>
  </si>
  <si>
    <t>Maximum Potential Payment [Member]</t>
  </si>
  <si>
    <t>Money Market Funds [Member]</t>
  </si>
  <si>
    <t>Corporate Debt Securities [Member]</t>
  </si>
  <si>
    <t>Corporate Debt Securities [Member] | Cash Equivalents [Member]</t>
  </si>
  <si>
    <t>Investments and Fair Value Measurements - Available-for-Sale Short-Term Investments (Detail) - USD ($) $ in Thousands</t>
  </si>
  <si>
    <t>Schedule of Available-for-sale Securities [Line Items]</t>
  </si>
  <si>
    <t>Amortized cost</t>
  </si>
  <si>
    <t>Gross unrealized gains</t>
  </si>
  <si>
    <t>Gross unrealized losses</t>
  </si>
  <si>
    <t>Fair value</t>
  </si>
  <si>
    <t>U.S. Government and Sponsored Entities [Member]</t>
  </si>
  <si>
    <t>Asset-Backed Securities [Member]</t>
  </si>
  <si>
    <t>Mortgage-Backed Securities - Residential [Member]</t>
  </si>
  <si>
    <t>Investments and Fair Value Measurements - Summary of Fair Value and Duration of Investments, Including Cash Equivalents, that have been Classified in Gross Unrealized Loss Position (Detail) - USD ($) $ in Thousands</t>
  </si>
  <si>
    <t>Less than 12 Months, Fair Value</t>
  </si>
  <si>
    <t>Less than 12 Months, Unrealized Losses</t>
  </si>
  <si>
    <t>More than 12 Months, Fair Value</t>
  </si>
  <si>
    <t>More than 12 Months, Unrealized Losses</t>
  </si>
  <si>
    <t>Total, Fair Value</t>
  </si>
  <si>
    <t>Total, Unrealized Losses</t>
  </si>
  <si>
    <t>Investments and Fair Value Measurements - Amortized Cost and Estimated Fair Value of Investments (Detail) - USD ($) $ in Thousands</t>
  </si>
  <si>
    <t>Amortized Cost and Fair Value Debt Securities [Abstract]</t>
  </si>
  <si>
    <t>Mature in less than one year, Amortized cost</t>
  </si>
  <si>
    <t>Mature in one to three years, Amortized cost</t>
  </si>
  <si>
    <t>Mature in less than one year, Fair value</t>
  </si>
  <si>
    <t>Mature in one to three years, Fair value</t>
  </si>
  <si>
    <t>Total short-term investments, Fair value</t>
  </si>
  <si>
    <t>Investments and Fair Value Measurements - Investments in Accordance with Fair Value Hierarchy (Detail) - USD ($) $ in Thousands</t>
  </si>
  <si>
    <t>Total Investments</t>
  </si>
  <si>
    <t>Contingent consideration, current and noncurrent</t>
  </si>
  <si>
    <t>Self-insurance</t>
  </si>
  <si>
    <t>Liabilities</t>
  </si>
  <si>
    <t>Quoted Prices in Active Markets for Identical Assets (Level 1) [Member]</t>
  </si>
  <si>
    <t>Quoted Prices in Active Markets for Identical Assets (Level 1) [Member] | Money Market Funds [Member]</t>
  </si>
  <si>
    <t>Quoted Prices in Active Markets for Identical Assets (Level 1) [Member] | U.S. Government and Sponsored Entities [Member]</t>
  </si>
  <si>
    <t>Significant Other Observable Inputs (Level 2) [Member]</t>
  </si>
  <si>
    <t>Significant Other Observable Inputs (Level 2) [Member] | U.S. Government and Sponsored Entities [Member]</t>
  </si>
  <si>
    <t>Significant Other Observable Inputs (Level 2) [Member] | Corporate Debt Securities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Asset-Backed Securities [Member]</t>
  </si>
  <si>
    <t>Investments and Fair Value Measurements - Summary of Changes in Fair Value of Contingent Consideration (Detail) - USD ($) $ in Thousands</t>
  </si>
  <si>
    <t>Business Acquisition, Contingent Consideration [Line Items]</t>
  </si>
  <si>
    <t>Fair value of contingent consideration</t>
  </si>
  <si>
    <t>Changes in valuation</t>
  </si>
  <si>
    <t>Foreign currency adjustment</t>
  </si>
  <si>
    <t>Reggiani Macchine [Member]</t>
  </si>
  <si>
    <t>Date of acquisition agreement</t>
  </si>
  <si>
    <t>Jul. 1,
		2015</t>
  </si>
  <si>
    <t>CTI [Member]</t>
  </si>
  <si>
    <t>Oct. 6,
		2015</t>
  </si>
  <si>
    <t>Shuttleworth [Member]</t>
  </si>
  <si>
    <t>Nov. 4,
		2015</t>
  </si>
  <si>
    <t>Investments and Fair Value Measurements - Additional Information1 (Detail) - Convertible Senior Notes Due 2019 [Member] - USD ($) $ in Millions</t>
  </si>
  <si>
    <t>1 Months Ended</t>
  </si>
  <si>
    <t>Sep. 30, 2014</t>
  </si>
  <si>
    <t>Aggregate principal amount of debt issued</t>
  </si>
  <si>
    <t>Interest rate of debt issued</t>
  </si>
  <si>
    <t>0.75%</t>
  </si>
  <si>
    <t>Maturity year of debt</t>
  </si>
  <si>
    <t>Fair value of notes issued</t>
  </si>
  <si>
    <t>Convertible Senior Notes ("Notes"), Note Hedges, and Warrants - Additional Information (Detail) - USD ($)</t>
  </si>
  <si>
    <t>Debt Instrument [Line Items]</t>
  </si>
  <si>
    <t>Net carrying amount</t>
  </si>
  <si>
    <t>Aggregate amount paid for Note Hedges</t>
  </si>
  <si>
    <t>Proceeds from sale of warrants</t>
  </si>
  <si>
    <t>Liability Component [Member]</t>
  </si>
  <si>
    <t>Equity Component [Member]</t>
  </si>
  <si>
    <t>Debt issuance costs</t>
  </si>
  <si>
    <t>Equity Component Gross Value [Member]</t>
  </si>
  <si>
    <t>0.75% Convertible Senior Notes Due 2019 [Member]</t>
  </si>
  <si>
    <t>Debt instrument, principal amount</t>
  </si>
  <si>
    <t>Interest rate of debt, stated percentage</t>
  </si>
  <si>
    <t>Debt instrument, maturity year</t>
  </si>
  <si>
    <t>Net proceeds from issuance of debt</t>
  </si>
  <si>
    <t>Net proceeds used to purchase Note Hedges</t>
  </si>
  <si>
    <t>Debt instrument, description</t>
  </si>
  <si>
    <t>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t>
  </si>
  <si>
    <t>Conversion rate, number of share per $1,000 principal amount</t>
  </si>
  <si>
    <t>Conversion rate, principal amount of Notes</t>
  </si>
  <si>
    <t>Initial conversion price</t>
  </si>
  <si>
    <t>Debt instrument, Conversion rate description</t>
  </si>
  <si>
    <t>• during any calendar quarter commencing after the calendar quarter ending on December 31, 2014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t>
  </si>
  <si>
    <t>Conversion threshold minimum stock price as a percentage of conversion price</t>
  </si>
  <si>
    <t>130.00%</t>
  </si>
  <si>
    <t>Effective interest rate percentage</t>
  </si>
  <si>
    <t>Deferred tax liability</t>
  </si>
  <si>
    <t>Common stock strike price per share</t>
  </si>
  <si>
    <t>0.75% Convertible Senior Notes Due 2019 [Member] | Debt Issuance Costs [Member]</t>
  </si>
  <si>
    <t>5.46%</t>
  </si>
  <si>
    <t>0.75% Convertible Senior Notes Due 2019 [Member] | Liability Component [Member]</t>
  </si>
  <si>
    <t>0.75% Convertible Senior Notes Due 2019 [Member] | Equity Component [Member]</t>
  </si>
  <si>
    <t>Convertible Senior Notes ("Notes"), Note Hedges, and Warrants - Schedule of Convertible Notes (Detail) - USD ($) $ in Thousands</t>
  </si>
  <si>
    <t>Liability Component Gross Value [Member]</t>
  </si>
  <si>
    <t>Liability component</t>
  </si>
  <si>
    <t>Debt discount, net of amortization</t>
  </si>
  <si>
    <t>Debt issuance costs, net of amortization</t>
  </si>
  <si>
    <t>Less: debt issuance costs allocated to equity</t>
  </si>
  <si>
    <t>Convertible Senior Notes ("Notes"), Note Hedges, and Warrants - Summary of Interest Expense Recognized Related to Notes (Detail) - USD ($) $ in Thousands</t>
  </si>
  <si>
    <t>0.75% coupon</t>
  </si>
  <si>
    <t>Amortization of debt issuance costs</t>
  </si>
  <si>
    <t>Amortization of debt discount</t>
  </si>
  <si>
    <t>Interest expense recognized related to notes</t>
  </si>
  <si>
    <t>Income Taxes - Additional Information (Detail) - USD ($) $ in Thousands</t>
  </si>
  <si>
    <t>Provisions for income taxes</t>
  </si>
  <si>
    <t>Pretax net income on tax provisions</t>
  </si>
  <si>
    <t>Provisions for income taxes before discrete items</t>
  </si>
  <si>
    <t>U.S. statutory income tax rate</t>
  </si>
  <si>
    <t>35.00%</t>
  </si>
  <si>
    <t>Unrecognized tax benefits that would affect the effective tax rate if recognized</t>
  </si>
  <si>
    <t>Gross unrecognized tax benefits decrease in next 12 months</t>
  </si>
  <si>
    <t>Offset to deferred tax assets for unrecognized tax benefits</t>
  </si>
  <si>
    <t>Estimated unrecognized tax benefits</t>
  </si>
  <si>
    <t>Accrued interest and penalties related to unrecognized tax benefits</t>
  </si>
  <si>
    <t>Income Taxes - Tax Provision before Discrete Items Reconciled to Recorded Provision for Income Taxes (Detail) - USD ($) $ in Thousands</t>
  </si>
  <si>
    <t>Provision for income taxes before discrete items</t>
  </si>
  <si>
    <t>Interest related to unrecognized tax benefits</t>
  </si>
  <si>
    <t>Benefit related to U.S. transfer pricing adjustment</t>
  </si>
  <si>
    <t>Benefit related to Spanish statutory and tax intangibles write-off</t>
  </si>
  <si>
    <t>Benefit for reassessment of taxes upon filing of tax returns</t>
  </si>
  <si>
    <t>Tax deductions related to ESPP dispositions</t>
  </si>
  <si>
    <t>Income Taxes - Open Tax Years - Additional Information (Detail)</t>
  </si>
  <si>
    <t>Earliest Tax Year [Member] | State Tax Jurisdictions [Member]</t>
  </si>
  <si>
    <t>Income Tax Examination [Line Items]</t>
  </si>
  <si>
    <t>Open tax year</t>
  </si>
  <si>
    <t>Earliest Tax Year [Member] | Internal Revenue Service [Member]</t>
  </si>
  <si>
    <t>Earliest Tax Year [Member] | Netherlands Tax Authority [Member]</t>
  </si>
  <si>
    <t>Earliest Tax Year [Member] | Spanish Tax Authority [Member]</t>
  </si>
  <si>
    <t>Earliest Tax Year [Member] | Italian Tax Authority [Member]</t>
  </si>
  <si>
    <t>Latest Tax Year [Member] | State Tax Jurisdictions [Member]</t>
  </si>
  <si>
    <t>Latest Tax Year [Member] | Internal Revenue Service [Member]</t>
  </si>
  <si>
    <t>Latest Tax Year [Member] | Netherlands Tax Authority [Member]</t>
  </si>
  <si>
    <t>Latest Tax Year [Member] | Spanish Tax Authority [Member]</t>
  </si>
  <si>
    <t>Latest Tax Year [Member] | Italian Tax Authority [Member]</t>
  </si>
  <si>
    <t>Commitments and Contingencies - Real Estate (Detail) - Matan Digital Printers [Member]</t>
  </si>
  <si>
    <t>Mar. 31, 2016USD ($)</t>
  </si>
  <si>
    <t>Commitments Contingencies And Litigation [Line Items]</t>
  </si>
  <si>
    <t>Estimated material loss from outstanding claim in business acquisition</t>
  </si>
  <si>
    <t>Segment Information, Geographic Regions, and Major Customers - Additional Information (Detail)</t>
  </si>
  <si>
    <t>Mar. 31, 2016Segment</t>
  </si>
  <si>
    <t>Number of operating segments</t>
  </si>
  <si>
    <t>Segment Information, Geographic Regions, and Major Customers - Summary of Operating Segment Profit (Gross Profit), Excluding Stock-Based Compensation Expense by Segment (Detail) - USD ($) $ in Thousands</t>
  </si>
  <si>
    <t>Segment Reporting Information [Line Items]</t>
  </si>
  <si>
    <t>Industrial Inkjet [Member]</t>
  </si>
  <si>
    <t>Gross profit percentages</t>
  </si>
  <si>
    <t>33.70%</t>
  </si>
  <si>
    <t>33.80%</t>
  </si>
  <si>
    <t>Productivity Software [Member]</t>
  </si>
  <si>
    <t>72.80%</t>
  </si>
  <si>
    <t>72.10%</t>
  </si>
  <si>
    <t>Fiery [Member]</t>
  </si>
  <si>
    <t>70.30%</t>
  </si>
  <si>
    <t>71.70%</t>
  </si>
  <si>
    <t>Segment Information, Geographic Regions, and Major Customers - Reconciliation of Operating Segment Gross Profit to Consolidated Statements of Operations (Detail) - USD ($) $ in Thousands</t>
  </si>
  <si>
    <t>Stock-based compensation expense</t>
  </si>
  <si>
    <t>Material Reconciling Items [Member]</t>
  </si>
  <si>
    <t>Other items excluded from segment profit</t>
  </si>
  <si>
    <t>Material Reconciling Items [Member] | Segment Profit [Member]</t>
  </si>
  <si>
    <t>Segment gross profit</t>
  </si>
  <si>
    <t>Material Reconciling Items [Member] | Cost of Revenue [Member]</t>
  </si>
  <si>
    <t>Segment Information, Geographic Regions, and Major Customers - Tangible and Intangible Assets, Net of Liabilities, Summarized by Operating Segment (Detail) - USD ($) $ in Thousands</t>
  </si>
  <si>
    <t>Identified intangible assets, net</t>
  </si>
  <si>
    <t>Tangible assets, net of liabilities</t>
  </si>
  <si>
    <t>Operating Segment [Member] | Industrial Inkjet [Member]</t>
  </si>
  <si>
    <t>Operating Segment [Member] | Productivity Software [Member]</t>
  </si>
  <si>
    <t>Operating Segment [Member] | Fiery [Member]</t>
  </si>
  <si>
    <t>Corporate and Unallocated Net Assets [Member]</t>
  </si>
  <si>
    <t>Segment Information, Geographic Regions, and Major Customers - Revenue by Ship-to Destination (Detail) - USD ($) $ in Thousands</t>
  </si>
  <si>
    <t>Total revenue</t>
  </si>
  <si>
    <t>Americas [Member]</t>
  </si>
  <si>
    <t>Europe, Middle East, and Africa ("EMEA") [Member]</t>
  </si>
  <si>
    <t>Asia Pacific ("APAC") [Member]</t>
  </si>
  <si>
    <t>Derivatives and Hedging - Additional Information (Detail) - USD ($)</t>
  </si>
  <si>
    <t>Derivative Instruments and Hedging Activities Disclosures [Line Items]</t>
  </si>
  <si>
    <t>Brazilian Real, British Pound Sterling, Israeli Shekel, Australian Dollar, Japanese Yen, Chinese Renminbi, and Euro Denominated Intercompany Balances [Member] | Not Designated as Hedging Instruments [Member]</t>
  </si>
  <si>
    <t>Brazilian Real, British Pound Sterling, Australian Dollar, Canadian Dollar, and Euro-Denominated Trade Receivables [Member] | Not Designated as Hedging Instruments [Member]</t>
  </si>
  <si>
    <t>Indian Rupee Net Monetary Assets [Member] | Not Designated as Hedging Instruments [Member]</t>
  </si>
  <si>
    <t>Forward Contracts [Member] | Not Designated as Hedging Instruments [Member]</t>
  </si>
  <si>
    <t>Foreign Exchange Contracts [Member] | Designated as Hedging Instruments [Member]</t>
  </si>
  <si>
    <t>Restructuring and Other - Additional Information (Detail) $ in Thousands</t>
  </si>
  <si>
    <t>Mar. 31, 2016USD ($)Employees</t>
  </si>
  <si>
    <t>Mar. 31, 2015USD ($)Employees</t>
  </si>
  <si>
    <t>Reorganizations [Abstract]</t>
  </si>
  <si>
    <t>Restructuring and other costs</t>
  </si>
  <si>
    <t>Severance charges</t>
  </si>
  <si>
    <t>Number of head count reductions | Employees</t>
  </si>
  <si>
    <t>Facilities relocation and downsizing expenses</t>
  </si>
  <si>
    <t>Integration expenses</t>
  </si>
  <si>
    <t>Restructuring and Other - Restructuring and Other Reserve Activities (Detail) - USD ($) $ in Thousands</t>
  </si>
  <si>
    <t>Reserve balance at January 1,</t>
  </si>
  <si>
    <t>Restructuring charges</t>
  </si>
  <si>
    <t>Other charges</t>
  </si>
  <si>
    <t>Non-cash restructuring and other</t>
  </si>
  <si>
    <t>Reserve balance at March 31,</t>
  </si>
  <si>
    <t>Stock-based Compensation - Schedule of Stock-Based Compensation Expense (Detail) - USD ($) $ in Thousands</t>
  </si>
  <si>
    <t>Share-based Compensation Arrangement by Share-based Payment Award [Line Items]</t>
  </si>
  <si>
    <t>Total stock-based compensation expense</t>
  </si>
  <si>
    <t>Income tax effect</t>
  </si>
  <si>
    <t>Stock-based compensation expense, net of tax</t>
  </si>
  <si>
    <t>Employee Stock Options [Member]</t>
  </si>
  <si>
    <t>RSUs [Member]</t>
  </si>
  <si>
    <t>Stock-based Compensation - Valuation Assumptions for Stock Options and ESPP Purchase - Additional Information (Detail) - shares shares in Thousands</t>
  </si>
  <si>
    <t>Options granted</t>
  </si>
  <si>
    <t>Stock-based Compensation - Schedule of ESPP Purchase Rights and Underlying Weighted Average Assumptions (Detail) - ESPP [Member] - $ / shares</t>
  </si>
  <si>
    <t>Weighted average fair value per share</t>
  </si>
  <si>
    <t>Expected volatility</t>
  </si>
  <si>
    <t>22.00%</t>
  </si>
  <si>
    <t>26.00%</t>
  </si>
  <si>
    <t>Risk-free interest rate</t>
  </si>
  <si>
    <t>0.50%</t>
  </si>
  <si>
    <t>0.10%</t>
  </si>
  <si>
    <t>Expected term (in years)</t>
  </si>
  <si>
    <t>6 months</t>
  </si>
  <si>
    <t>25.00%</t>
  </si>
  <si>
    <t>28.00%</t>
  </si>
  <si>
    <t>2 years</t>
  </si>
  <si>
    <t>Stock-based Compensation - Schedule of Stock Options Outstanding and Exercisable (Detail) $ / shares in Units, shares in Thousands, $ in Thousands</t>
  </si>
  <si>
    <t>Mar. 31, 2016USD ($)$ / sharesshares</t>
  </si>
  <si>
    <t>Shares, Options outstanding, beginning balance | shares</t>
  </si>
  <si>
    <t>Shares outstanding, Options forfeited and expired | shares</t>
  </si>
  <si>
    <t>Shares outstanding, Options exercised | shares</t>
  </si>
  <si>
    <t>Shares, Options outstanding, ending balance | shares</t>
  </si>
  <si>
    <t>Shares outstanding, Options vested and expected to vest, ending balance | shares</t>
  </si>
  <si>
    <t>Shares outstanding, Options exercisable, ending balance | shares</t>
  </si>
  <si>
    <t>Weighted average exercise price, Options outstanding, beginning balance | $ / shares</t>
  </si>
  <si>
    <t>Weighted average exercise price, Options forfeited and expired | $ / shares</t>
  </si>
  <si>
    <t>Weighted average exercise price, Options exercised | $ / shares</t>
  </si>
  <si>
    <t>Weighted average exercise price, Options outstanding, ending balance | $ / shares</t>
  </si>
  <si>
    <t>Weighted average exercise price, Options vested and expected to vest, ending balance | $ / shares</t>
  </si>
  <si>
    <t>Weighted average exercise price, Options exercisable, ending balance | $ / shares</t>
  </si>
  <si>
    <t>Weighted average remaining contractual term (years), Options outstanding</t>
  </si>
  <si>
    <t>1 year 10 months 21 days</t>
  </si>
  <si>
    <t>Weighted average remaining contractual term (years), Options vested and expected to vest</t>
  </si>
  <si>
    <t>Weighted average remaining contractual term (years), Options exercisable</t>
  </si>
  <si>
    <t>Aggregate intrinsic value, Options outstanding | $</t>
  </si>
  <si>
    <t>Aggregate intrinsic value, Options vested and expected to vest | $</t>
  </si>
  <si>
    <t>Aggregate intrinsic value, Options exercisable | $</t>
  </si>
  <si>
    <t>Stock-based Compensation - Schedule of Non-Vested RSUs (Detail) - RSUs [Member] shares in Thousands</t>
  </si>
  <si>
    <t>Mar. 31, 2016$ / sharesshares</t>
  </si>
  <si>
    <t>Nonvested Restricted Stock Units Activity [Line Items]</t>
  </si>
  <si>
    <t>Non-vested, beginning balance | shares</t>
  </si>
  <si>
    <t>Shares, Restricted stock granted | shares</t>
  </si>
  <si>
    <t>Shares, Restricted stock vested | shares</t>
  </si>
  <si>
    <t>Shares, Restricted stock forfeited | shares</t>
  </si>
  <si>
    <t>Non-vested, ending balance | shares</t>
  </si>
  <si>
    <t>Weighted average grant date fair value, Non-vested, beginning balance | $ / shares</t>
  </si>
  <si>
    <t>Weighted average grant date fair value, Restricted stock granted | $ / shares</t>
  </si>
  <si>
    <t>Weighted average grant date fair value, Restricted stock vested | $ / shares</t>
  </si>
  <si>
    <t>Weighted average grant date fair value, Restricted stock forfeited | $ / shares</t>
  </si>
  <si>
    <t>Weighted average grant date fair value, Non-vested, ending balance | $ / shares</t>
  </si>
  <si>
    <t>Stock-based Compensation - Vested RSUs - Additional Information (Detail) - USD ($) shares in Thousands, $ in Millions</t>
  </si>
  <si>
    <t>Fair value of RSUs vested during the year</t>
  </si>
  <si>
    <t>Aggregate intrinsic value of RSUs vested and expected to vest</t>
  </si>
  <si>
    <t>Weighted average period of recognition of unrecognized compensation cost</t>
  </si>
  <si>
    <t>1 year 1 month 6 days</t>
  </si>
  <si>
    <t>Performance-based Stock Options [Member]</t>
  </si>
  <si>
    <t>Market-based Stock Options [Member]</t>
  </si>
  <si>
    <t>Stock-based Compensation - Schedule of Performance-Based and Market-Based RSUs and Stock Options (Detail) - shares shares in Thousands</t>
  </si>
  <si>
    <t>Stock Options, Granted</t>
  </si>
  <si>
    <t>Stock Options, Non-vested, beginning balance</t>
  </si>
  <si>
    <t>Stock Options, Vested</t>
  </si>
  <si>
    <t>Stock Options, Forfeited</t>
  </si>
  <si>
    <t>Performance-based RSUs [Member]</t>
  </si>
  <si>
    <t>Non-vested, beginning balance</t>
  </si>
  <si>
    <t>RSUs, Granted</t>
  </si>
  <si>
    <t>RSUs, Vested</t>
  </si>
  <si>
    <t>RSUs, Forfeited</t>
  </si>
  <si>
    <t>Non-vested, ending balance</t>
  </si>
  <si>
    <t>Market-based RSUs [Member]</t>
  </si>
  <si>
    <t>Stock-based Compensation - Schedule of Weighted Average Grant Date Fair Value Per Share of Performance-Based RSUs and Assumptions Used to Estimate Fair Value (Detail) - Performance-based RSUs [Member] - $ / shares</t>
  </si>
  <si>
    <t>Short Term [Member]</t>
  </si>
  <si>
    <t>Grant date fair value per share</t>
  </si>
  <si>
    <t>Service period (years)</t>
  </si>
  <si>
    <t>1 year</t>
  </si>
  <si>
    <t>Long Term [Member]</t>
  </si>
  <si>
    <t>3 years</t>
  </si>
  <si>
    <t>Common Stock Repurchase Programs - Additional Information (Detail) - USD ($) shares in Millions</t>
  </si>
  <si>
    <t>Nov. 09, 2015</t>
  </si>
  <si>
    <t>Nov. 06, 2013</t>
  </si>
  <si>
    <t>Net Share Settlement [Member]</t>
  </si>
  <si>
    <t>Stock Repurchase Program [Line Items]</t>
  </si>
  <si>
    <t>Aggregate shares repurchased</t>
  </si>
  <si>
    <t>Value of shares surrendered to satisfy tax withholding obligations</t>
  </si>
  <si>
    <t>Share Repurchase Program 2013 [Member]</t>
  </si>
  <si>
    <t>Repurchase of common stock, authorized amount</t>
  </si>
  <si>
    <t>Aggregate purchase price</t>
  </si>
  <si>
    <t>Authorized remaining amount of common stock cancelled</t>
  </si>
  <si>
    <t>Common stock repurchase authorization expiration date</t>
  </si>
  <si>
    <t>Dec. 31,
		2018</t>
  </si>
  <si>
    <t>Accounts Receivable - Additional Information (Detail) - USD ($) $ in Millions</t>
  </si>
  <si>
    <t>Financing Receivables And Receivables Sold [Line Items]</t>
  </si>
  <si>
    <t>Financing receivables</t>
  </si>
  <si>
    <t>United States and Italy [Member]</t>
  </si>
  <si>
    <t>Trade receivables sold with recourse</t>
  </si>
  <si>
    <t>Spain and Italy [Member]</t>
  </si>
  <si>
    <t>Trade receivables sold without recourse</t>
  </si>
  <si>
    <t>Sales-Type Lease [Member]</t>
  </si>
  <si>
    <t>Trade Receivables with Original Maturities in Excess of One Year [Member]</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867374</v>
      </c>
    </row>
    <row spans="1:3" r="12">
      <c t="s" r="A12" s="4">
        <v>19</v>
      </c>
      <c t="s" r="B12" s="4">
        <v>20</v>
      </c>
    </row>
    <row spans="1:3" r="13">
      <c t="s" r="A13" s="4">
        <v>21</v>
      </c>
      <c t="s" r="B13" s="4">
        <v>22</v>
      </c>
    </row>
    <row spans="1:3" r="14">
      <c t="s" r="A14" s="4">
        <v>23</v>
      </c>
      <c t="n" r="C14" s="6">
        <v>47104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0</v>
      </c>
      <c t="s" r="B1" s="2">
        <v>1</v>
      </c>
    </row>
    <row spans="1:2" r="2">
      <c t="s" r="B2" s="2">
        <v>2</v>
      </c>
    </row>
    <row spans="1:2" r="3">
      <c t="s" r="A3" s="3">
        <v>155</v>
      </c>
    </row>
    <row spans="1:2" r="4">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90156</v>
      </c>
      <c t="n" r="C3" s="7">
        <v>164091</v>
      </c>
    </row>
    <row spans="1:3" r="4">
      <c t="s" r="A4" s="4">
        <v>28</v>
      </c>
      <c t="n" r="B4" s="6">
        <v>281471</v>
      </c>
      <c t="n" r="C4" s="6">
        <v>333276</v>
      </c>
    </row>
    <row spans="1:3" r="5">
      <c t="s" r="A5" s="4">
        <v>29</v>
      </c>
      <c t="n" r="B5" s="6">
        <v>205447</v>
      </c>
      <c t="n" r="C5" s="6">
        <v>193121</v>
      </c>
    </row>
    <row spans="1:3" r="6">
      <c t="s" r="A6" s="4">
        <v>30</v>
      </c>
      <c t="n" r="B6" s="6">
        <v>121666</v>
      </c>
      <c t="n" r="C6" s="6">
        <v>106378</v>
      </c>
    </row>
    <row spans="1:3" r="7">
      <c t="s" r="A7" s="4">
        <v>31</v>
      </c>
      <c t="n" r="B7" s="6">
        <v>1646</v>
      </c>
      <c t="n" r="C7" s="6">
        <v>473</v>
      </c>
    </row>
    <row spans="1:3" r="8">
      <c t="s" r="A8" s="4">
        <v>32</v>
      </c>
      <c t="n" r="B8" s="6">
        <v>34729</v>
      </c>
      <c t="n" r="C8" s="6">
        <v>29675</v>
      </c>
    </row>
    <row spans="1:3" r="9">
      <c t="s" r="A9" s="4">
        <v>33</v>
      </c>
      <c t="n" r="B9" s="6">
        <v>835115</v>
      </c>
      <c t="n" r="C9" s="6">
        <v>827014</v>
      </c>
    </row>
    <row spans="1:3" r="10">
      <c t="s" r="A10" s="4">
        <v>34</v>
      </c>
      <c t="n" r="B10" s="6">
        <v>101079</v>
      </c>
      <c t="n" r="C10" s="6">
        <v>97779</v>
      </c>
    </row>
    <row spans="1:3" r="11">
      <c t="s" r="A11" s="4">
        <v>35</v>
      </c>
      <c t="n" r="B11" s="6">
        <v>344369</v>
      </c>
      <c t="n" r="C11" s="6">
        <v>338793</v>
      </c>
    </row>
    <row spans="1:3" r="12">
      <c t="s" r="A12" s="4">
        <v>36</v>
      </c>
      <c t="n" r="B12" s="6">
        <v>133730</v>
      </c>
      <c t="n" r="C12" s="6">
        <v>135552</v>
      </c>
    </row>
    <row spans="1:3" r="13">
      <c t="s" r="A13" s="4">
        <v>37</v>
      </c>
      <c t="n" r="B13" s="6">
        <v>39998</v>
      </c>
      <c t="n" r="C13" s="6">
        <v>41043</v>
      </c>
    </row>
    <row spans="1:3" r="14">
      <c t="s" r="A14" s="4">
        <v>38</v>
      </c>
      <c t="n" r="B14" s="6">
        <v>10740</v>
      </c>
      <c t="n" r="C14" s="6">
        <v>9970</v>
      </c>
    </row>
    <row spans="1:3" r="15">
      <c t="s" r="A15" s="4">
        <v>39</v>
      </c>
      <c t="n" r="B15" s="6">
        <v>1465031</v>
      </c>
      <c t="n" r="C15" s="6">
        <v>1450151</v>
      </c>
    </row>
    <row spans="1:3" r="16">
      <c t="s" r="A16" s="3">
        <v>40</v>
      </c>
    </row>
    <row spans="1:3" r="17">
      <c t="s" r="A17" s="4">
        <v>41</v>
      </c>
      <c t="n" r="B17" s="6">
        <v>110775</v>
      </c>
      <c t="n" r="C17" s="6">
        <v>113541</v>
      </c>
    </row>
    <row spans="1:3" r="18">
      <c t="s" r="A18" s="4">
        <v>42</v>
      </c>
      <c t="n" r="B18" s="6">
        <v>66856</v>
      </c>
      <c t="n" r="C18" s="6">
        <v>74425</v>
      </c>
    </row>
    <row spans="1:3" r="19">
      <c t="s" r="A19" s="4">
        <v>43</v>
      </c>
      <c t="n" r="B19" s="6">
        <v>59343</v>
      </c>
      <c t="n" r="C19" s="6">
        <v>48767</v>
      </c>
    </row>
    <row spans="1:3" r="20">
      <c t="s" r="A20" s="4">
        <v>44</v>
      </c>
      <c t="n" r="B20" s="6">
        <v>3592</v>
      </c>
      <c t="n" r="C20" s="6">
        <v>3594</v>
      </c>
    </row>
    <row spans="1:3" r="21">
      <c t="s" r="A21" s="4">
        <v>45</v>
      </c>
      <c t="n" r="B21" s="6">
        <v>240566</v>
      </c>
      <c t="n" r="C21" s="6">
        <v>240327</v>
      </c>
    </row>
    <row spans="1:3" r="22">
      <c t="s" r="A22" s="4">
        <v>46</v>
      </c>
      <c t="n" r="B22" s="6">
        <v>294065</v>
      </c>
      <c t="n" r="C22" s="6">
        <v>290734</v>
      </c>
    </row>
    <row spans="1:3" r="23">
      <c t="s" r="A23" s="4">
        <v>47</v>
      </c>
      <c t="n" r="B23" s="6">
        <v>13738</v>
      </c>
      <c t="n" r="C23" s="6">
        <v>13480</v>
      </c>
    </row>
    <row spans="1:3" r="24">
      <c t="s" r="A24" s="4">
        <v>48</v>
      </c>
      <c t="n" r="B24" s="6">
        <v>55374</v>
      </c>
      <c t="n" r="C24" s="6">
        <v>51101</v>
      </c>
    </row>
    <row spans="1:3" r="25">
      <c t="s" r="A25" s="4">
        <v>49</v>
      </c>
      <c t="n" r="B25" s="6">
        <v>20240</v>
      </c>
      <c t="n" r="C25" s="6">
        <v>19003</v>
      </c>
    </row>
    <row spans="1:3" r="26">
      <c t="s" r="A26" s="4">
        <v>50</v>
      </c>
      <c t="n" r="B26" s="6">
        <v>11650</v>
      </c>
      <c t="n" r="C26" s="6">
        <v>11312</v>
      </c>
    </row>
    <row spans="1:3" r="27">
      <c t="s" r="A27" s="4">
        <v>51</v>
      </c>
      <c t="n" r="B27" s="7">
        <v>635633</v>
      </c>
      <c t="n" r="C27" s="7">
        <v>625957</v>
      </c>
    </row>
    <row spans="1:3" r="28">
      <c t="s" r="A28" s="4">
        <v>52</v>
      </c>
      <c t="s" r="B28" s="4">
        <v>53</v>
      </c>
      <c t="s" r="C28" s="4">
        <v>53</v>
      </c>
    </row>
    <row spans="1:3" r="29">
      <c t="s" r="A29" s="3">
        <v>54</v>
      </c>
    </row>
    <row spans="1:3" r="30">
      <c t="s" r="A30" s="4">
        <v>55</v>
      </c>
      <c t="s" r="B30" s="4">
        <v>53</v>
      </c>
      <c t="s" r="C30" s="4">
        <v>53</v>
      </c>
    </row>
    <row spans="1:3" r="31">
      <c t="s" r="A31" s="4">
        <v>56</v>
      </c>
      <c t="n" r="B31" s="7">
        <v>522</v>
      </c>
      <c t="n" r="C31" s="7">
        <v>518</v>
      </c>
    </row>
    <row spans="1:3" r="32">
      <c t="s" r="A32" s="4">
        <v>57</v>
      </c>
      <c t="n" r="B32" s="6">
        <v>676500</v>
      </c>
      <c t="n" r="C32" s="6">
        <v>657354</v>
      </c>
    </row>
    <row spans="1:3" r="33">
      <c t="s" r="A33" s="4">
        <v>58</v>
      </c>
      <c t="n" r="B33" s="6">
        <v>-213530</v>
      </c>
      <c t="n" r="C33" s="6">
        <v>-190439</v>
      </c>
    </row>
    <row spans="1:3" r="34">
      <c t="s" r="A34" s="4">
        <v>59</v>
      </c>
      <c t="n" r="B34" s="6">
        <v>-10133</v>
      </c>
      <c t="n" r="C34" s="6">
        <v>-17424</v>
      </c>
    </row>
    <row spans="1:3" r="35">
      <c t="s" r="A35" s="4">
        <v>60</v>
      </c>
      <c t="n" r="B35" s="6">
        <v>376039</v>
      </c>
      <c t="n" r="C35" s="6">
        <v>374185</v>
      </c>
    </row>
    <row spans="1:3" r="36">
      <c t="s" r="A36" s="4">
        <v>61</v>
      </c>
      <c t="n" r="B36" s="6">
        <v>829398</v>
      </c>
      <c t="n" r="C36" s="6">
        <v>824194</v>
      </c>
    </row>
    <row spans="1:3" r="37">
      <c t="s" r="A37" s="4">
        <v>62</v>
      </c>
      <c t="n" r="B37" s="7">
        <v>1465031</v>
      </c>
      <c t="n" r="C37" s="7">
        <v>1450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spans="1:2" r="1">
      <c t="s" r="A1" s="1">
        <v>189</v>
      </c>
      <c t="s" r="B1" s="2">
        <v>1</v>
      </c>
    </row>
    <row spans="1:2" r="2">
      <c t="s" r="B2" s="2">
        <v>2</v>
      </c>
    </row>
    <row spans="1:2" r="3">
      <c t="s" r="A3" s="4">
        <v>190</v>
      </c>
      <c t="s" r="B3" s="4">
        <v>191</v>
      </c>
    </row>
    <row spans="1:2" r="4">
      <c t="s" r="A4" s="4">
        <v>192</v>
      </c>
      <c t="s" r="B4" s="4">
        <v>193</v>
      </c>
    </row>
    <row spans="1:2" r="5">
      <c t="s" r="A5" s="4">
        <v>174</v>
      </c>
      <c t="s" r="B5" s="4">
        <v>194</v>
      </c>
    </row>
    <row spans="1:2" r="6">
      <c t="s" r="A6" s="4">
        <v>195</v>
      </c>
    </row>
    <row spans="1:2" r="7">
      <c t="s" r="A7" s="4">
        <v>196</v>
      </c>
      <c t="s" r="B7" s="4">
        <v>197</v>
      </c>
    </row>
    <row spans="1:2" r="8">
      <c t="s" r="A8" s="4">
        <v>198</v>
      </c>
    </row>
    <row spans="1:2" r="9">
      <c t="s" r="A9" s="4">
        <v>199</v>
      </c>
      <c t="s" r="B9" s="4">
        <v>200</v>
      </c>
    </row>
    <row spans="1:2" r="10">
      <c t="s" r="A10" s="4">
        <v>201</v>
      </c>
    </row>
    <row spans="1:2" r="11">
      <c t="s" r="A11" s="4">
        <v>199</v>
      </c>
      <c t="s" r="B11" s="4">
        <v>202</v>
      </c>
    </row>
    <row spans="1:2" r="12">
      <c t="s" r="A12" s="4">
        <v>203</v>
      </c>
    </row>
    <row spans="1:2" r="13">
      <c t="s" r="A13" s="4">
        <v>199</v>
      </c>
      <c t="s" r="B13" s="4">
        <v>204</v>
      </c>
    </row>
    <row spans="1:2" r="14">
      <c t="s" r="A14" s="4">
        <v>205</v>
      </c>
    </row>
    <row spans="1:2" r="15">
      <c t="s" r="A15" s="4">
        <v>199</v>
      </c>
      <c t="s" r="B15" s="4">
        <v>206</v>
      </c>
    </row>
    <row spans="1:2" r="16">
      <c t="s" r="A16" s="4">
        <v>207</v>
      </c>
    </row>
    <row spans="1:2" r="17">
      <c t="s" r="A17" s="4">
        <v>199</v>
      </c>
      <c t="s" r="B17" s="4">
        <v>208</v>
      </c>
    </row>
    <row spans="1:2" r="18">
      <c t="s" r="A18" s="4">
        <v>209</v>
      </c>
    </row>
    <row spans="1:2" r="19">
      <c t="s" r="A19" s="4">
        <v>199</v>
      </c>
      <c t="s" r="B19" s="4">
        <v>210</v>
      </c>
    </row>
    <row spans="1:2" r="20">
      <c t="s" r="A20" s="4">
        <v>211</v>
      </c>
    </row>
    <row spans="1:2" r="21">
      <c t="s" r="A21" s="4">
        <v>199</v>
      </c>
      <c t="s" r="B21" s="4">
        <v>212</v>
      </c>
    </row>
    <row spans="1:2" r="22">
      <c t="s" r="A22" s="4">
        <v>213</v>
      </c>
    </row>
    <row spans="1:2" r="23">
      <c t="s" r="A23" s="4">
        <v>199</v>
      </c>
      <c t="s" r="B23"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15</v>
      </c>
      <c t="s" r="B1" s="2">
        <v>1</v>
      </c>
    </row>
    <row spans="1:2" r="2">
      <c t="s" r="B2" s="2">
        <v>2</v>
      </c>
    </row>
    <row spans="1:2" r="3">
      <c t="s" r="A3" s="3">
        <v>149</v>
      </c>
    </row>
    <row spans="1:2" r="4">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18</v>
      </c>
      <c t="s" r="B1" s="2">
        <v>1</v>
      </c>
    </row>
    <row spans="1:2" r="2">
      <c t="s" r="B2" s="2">
        <v>2</v>
      </c>
    </row>
    <row spans="1:2" r="3">
      <c t="s" r="A3" s="3">
        <v>152</v>
      </c>
    </row>
    <row spans="1:2" r="4">
      <c t="s" r="A4" s="4">
        <v>219</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21</v>
      </c>
      <c t="s" r="B1" s="2">
        <v>1</v>
      </c>
    </row>
    <row spans="1:2" r="2">
      <c t="s" r="B2" s="2">
        <v>2</v>
      </c>
    </row>
    <row spans="1:2" r="3">
      <c t="s" r="A3" s="3">
        <v>155</v>
      </c>
    </row>
    <row spans="1:2" r="4">
      <c t="s" r="A4" s="4">
        <v>222</v>
      </c>
      <c t="s" r="B4" s="4">
        <v>223</v>
      </c>
    </row>
    <row spans="1:2" r="5">
      <c t="s" r="A5" s="4">
        <v>224</v>
      </c>
      <c t="s" r="B5" s="4">
        <v>225</v>
      </c>
    </row>
    <row spans="1:2" r="6">
      <c t="s" r="A6" s="4">
        <v>226</v>
      </c>
      <c t="s" r="B6"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28</v>
      </c>
      <c t="s" r="B1" s="2">
        <v>1</v>
      </c>
    </row>
    <row spans="1:2" r="2">
      <c t="s" r="B2" s="2">
        <v>2</v>
      </c>
    </row>
    <row spans="1:2" r="3">
      <c t="s" r="A3" s="3">
        <v>158</v>
      </c>
    </row>
    <row spans="1:2" r="4">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1</v>
      </c>
      <c t="s" r="B1" s="2">
        <v>1</v>
      </c>
    </row>
    <row spans="1:2" r="2">
      <c t="s" r="B2" s="2">
        <v>2</v>
      </c>
    </row>
    <row spans="1:2" r="3">
      <c t="s" r="A3" s="3">
        <v>155</v>
      </c>
    </row>
    <row spans="1:2" r="4">
      <c t="s" r="A4" s="4">
        <v>232</v>
      </c>
      <c t="s" r="B4" s="4">
        <v>233</v>
      </c>
    </row>
    <row spans="1:2" r="5">
      <c t="s" r="A5" s="4">
        <v>234</v>
      </c>
      <c t="s" r="B5" s="4">
        <v>235</v>
      </c>
    </row>
    <row spans="1:2" r="6">
      <c t="s" r="A6" s="4">
        <v>236</v>
      </c>
      <c t="s" r="B6" s="4">
        <v>237</v>
      </c>
    </row>
    <row spans="1:2" r="7">
      <c t="s" r="A7" s="4">
        <v>238</v>
      </c>
      <c t="s" r="B7" s="4">
        <v>239</v>
      </c>
    </row>
    <row spans="1:2" r="8">
      <c t="s" r="A8" s="4">
        <v>240</v>
      </c>
      <c t="s" r="B8"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r="A1" s="1">
        <v>242</v>
      </c>
      <c t="s" r="B1" s="2">
        <v>1</v>
      </c>
    </row>
    <row spans="1:2" r="2">
      <c t="s" r="B2" s="2">
        <v>2</v>
      </c>
    </row>
    <row spans="1:2" r="3">
      <c t="s" r="A3" s="3">
        <v>163</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63</v>
      </c>
      <c t="s" r="B1" s="2">
        <v>2</v>
      </c>
      <c t="s" r="C1" s="2">
        <v>25</v>
      </c>
    </row>
    <row spans="1:3" r="2">
      <c t="s" r="A2" s="3">
        <v>64</v>
      </c>
    </row>
    <row spans="1:3" r="3">
      <c t="s" r="A3" s="4">
        <v>65</v>
      </c>
      <c t="n" r="B3" s="8">
        <v>25.3</v>
      </c>
      <c t="n" r="C3" s="7">
        <v>22</v>
      </c>
    </row>
    <row spans="1:3" r="4">
      <c t="s" r="A4" s="4">
        <v>66</v>
      </c>
      <c t="n" r="B4" s="9">
        <v>0.01</v>
      </c>
      <c t="n" r="C4" s="9">
        <v>0.01</v>
      </c>
    </row>
    <row spans="1:3" r="5">
      <c t="s" r="A5" s="4">
        <v>67</v>
      </c>
      <c t="n" r="B5" s="6">
        <v>5000000</v>
      </c>
      <c t="n" r="C5" s="6">
        <v>5000000</v>
      </c>
    </row>
    <row spans="1:3" r="6">
      <c t="s" r="A6" s="4">
        <v>68</v>
      </c>
      <c t="n" r="B6" s="6">
        <v>0</v>
      </c>
      <c t="n" r="C6" s="6">
        <v>0</v>
      </c>
    </row>
    <row spans="1:3" r="7">
      <c t="s" r="A7" s="4">
        <v>69</v>
      </c>
      <c t="n" r="B7" s="6">
        <v>0</v>
      </c>
      <c t="n" r="C7" s="6">
        <v>0</v>
      </c>
    </row>
    <row spans="1:3" r="8">
      <c t="s" r="A8" s="4">
        <v>70</v>
      </c>
      <c t="n" r="B8" s="9">
        <v>0.01</v>
      </c>
      <c t="n" r="C8" s="9">
        <v>0.01</v>
      </c>
    </row>
    <row spans="1:3" r="9">
      <c t="s" r="A9" s="4">
        <v>71</v>
      </c>
      <c t="n" r="B9" s="6">
        <v>150000000</v>
      </c>
      <c t="n" r="C9" s="6">
        <v>150000000</v>
      </c>
    </row>
    <row spans="1:3" r="10">
      <c t="s" r="A10" s="4">
        <v>72</v>
      </c>
      <c t="n" r="B10" s="6">
        <v>52239000</v>
      </c>
      <c t="n" r="C10" s="6">
        <v>51808000</v>
      </c>
    </row>
    <row spans="1:3" r="11">
      <c t="s" r="A11" s="4">
        <v>73</v>
      </c>
      <c t="n" r="B11" s="6">
        <v>5051000</v>
      </c>
      <c t="n" r="C11" s="6">
        <v>44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66</v>
      </c>
    </row>
    <row spans="1:2" r="4">
      <c t="s" r="A4" s="4">
        <v>248</v>
      </c>
      <c t="s" r="B4"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172</v>
      </c>
    </row>
    <row spans="1:2" r="4">
      <c t="s" r="A4" s="4">
        <v>251</v>
      </c>
      <c t="s" r="B4" s="4">
        <v>252</v>
      </c>
    </row>
    <row spans="1:2" r="5">
      <c t="s" r="A5" s="4">
        <v>253</v>
      </c>
      <c t="s" r="B5" s="4">
        <v>254</v>
      </c>
    </row>
    <row spans="1:2" r="6">
      <c t="s" r="A6" s="4">
        <v>255</v>
      </c>
      <c t="s" r="B6" s="4">
        <v>256</v>
      </c>
    </row>
    <row spans="1:2" r="7">
      <c t="s" r="A7" s="4">
        <v>257</v>
      </c>
      <c t="s" r="B7" s="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9</v>
      </c>
      <c t="s" r="B1" s="2">
        <v>1</v>
      </c>
    </row>
    <row spans="1:2" r="2">
      <c t="s" r="B2" s="2">
        <v>2</v>
      </c>
    </row>
    <row spans="1:2" r="3">
      <c t="s" r="A3" s="3">
        <v>178</v>
      </c>
    </row>
    <row spans="1:2" r="4">
      <c t="s" r="A4" s="4">
        <v>260</v>
      </c>
      <c t="s" r="B4" s="4">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81</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5</v>
      </c>
      <c t="s" r="B1" s="2">
        <v>25</v>
      </c>
      <c t="s" r="C1" s="2">
        <v>276</v>
      </c>
    </row>
    <row spans="1:3" r="2">
      <c t="s" r="A2" s="4">
        <v>277</v>
      </c>
    </row>
    <row spans="1:3" r="3">
      <c t="s" r="A3" s="3">
        <v>278</v>
      </c>
    </row>
    <row spans="1:3" r="4">
      <c t="s" r="A4" s="4">
        <v>279</v>
      </c>
      <c t="n" r="B4" s="8">
        <v>5.8</v>
      </c>
    </row>
    <row spans="1:3" r="5">
      <c t="s" r="A5" s="4">
        <v>280</v>
      </c>
    </row>
    <row spans="1:3" r="6">
      <c t="s" r="A6" s="3">
        <v>278</v>
      </c>
    </row>
    <row spans="1:3" r="7">
      <c t="s" r="A7" s="4">
        <v>281</v>
      </c>
      <c t="n" r="C7" s="8">
        <v>17.2</v>
      </c>
    </row>
    <row spans="1:3" r="8">
      <c t="s" r="A8" s="4">
        <v>282</v>
      </c>
    </row>
    <row spans="1:3" r="9">
      <c t="s" r="A9" s="3">
        <v>278</v>
      </c>
    </row>
    <row spans="1:3" r="10">
      <c t="s" r="A10" s="4">
        <v>281</v>
      </c>
      <c t="n" r="C10" s="8">
        <v>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3</v>
      </c>
      <c t="s" r="B1" s="2">
        <v>1</v>
      </c>
    </row>
    <row spans="1:3" r="2">
      <c t="s" r="B2" s="2">
        <v>2</v>
      </c>
      <c t="s" r="C2" s="2">
        <v>75</v>
      </c>
    </row>
    <row spans="1:3" r="3">
      <c t="s" r="A3" s="3">
        <v>284</v>
      </c>
    </row>
    <row spans="1:3" r="4">
      <c t="s" r="A4" s="4">
        <v>285</v>
      </c>
      <c t="n" r="B4" s="7">
        <v>1960</v>
      </c>
      <c t="n" r="C4" s="7">
        <v>1381</v>
      </c>
    </row>
    <row spans="1:3" r="5">
      <c t="s" r="A5" s="4">
        <v>286</v>
      </c>
      <c t="n" r="B5" s="6">
        <v>1694</v>
      </c>
      <c t="n" r="C5" s="6">
        <v>1278</v>
      </c>
    </row>
    <row spans="1:3" r="6">
      <c t="s" r="A6" s="3">
        <v>287</v>
      </c>
    </row>
    <row spans="1:3" r="7">
      <c t="s" r="A7" s="4">
        <v>288</v>
      </c>
      <c t="n" r="B7" s="6">
        <v>8238</v>
      </c>
      <c t="n" r="C7" s="6">
        <v>10</v>
      </c>
    </row>
    <row spans="1:3" r="8">
      <c t="s" r="A8" s="4">
        <v>289</v>
      </c>
      <c t="n" r="B8" s="6">
        <v>-256</v>
      </c>
    </row>
    <row spans="1:3" r="9">
      <c t="s" r="A9" s="4">
        <v>290</v>
      </c>
      <c t="n" r="B9" s="6">
        <v>7982</v>
      </c>
      <c t="n" r="C9" s="6">
        <v>10</v>
      </c>
    </row>
    <row spans="1:3" r="10">
      <c t="s" r="A10" s="4">
        <v>291</v>
      </c>
      <c t="n" r="B10" s="6">
        <v>73</v>
      </c>
    </row>
    <row spans="1:3" r="11">
      <c t="s" r="A11" s="3">
        <v>292</v>
      </c>
    </row>
    <row spans="1:3" r="12">
      <c t="s" r="A12" s="4">
        <v>293</v>
      </c>
      <c t="n" r="B12" s="6">
        <v>2733</v>
      </c>
      <c t="n" r="C12" s="6">
        <v>1353</v>
      </c>
    </row>
    <row spans="1:3" r="13">
      <c t="s" r="A13" s="4">
        <v>294</v>
      </c>
      <c t="n" r="B13" s="6">
        <v>1478</v>
      </c>
      <c t="n" r="C13" s="6">
        <v>1005</v>
      </c>
    </row>
    <row spans="1:3" r="14">
      <c t="s" r="A14" s="4">
        <v>295</v>
      </c>
      <c t="n" r="B14" s="7">
        <v>4211</v>
      </c>
      <c t="n" r="C14" s="7">
        <v>235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6</v>
      </c>
      <c t="s" r="B1" s="2">
        <v>1</v>
      </c>
    </row>
    <row spans="1:3" r="2">
      <c t="s" r="B2" s="2">
        <v>2</v>
      </c>
      <c t="s" r="C2" s="2">
        <v>75</v>
      </c>
    </row>
    <row spans="1:3" r="3">
      <c t="s" r="A3" s="3">
        <v>297</v>
      </c>
    </row>
    <row spans="1:3" r="4">
      <c t="s" r="A4" s="4">
        <v>298</v>
      </c>
      <c t="n" r="B4" s="7">
        <v>1854</v>
      </c>
      <c t="n" r="C4" s="7">
        <v>5237</v>
      </c>
    </row>
    <row spans="1:3" r="5">
      <c t="s" r="A5" s="4">
        <v>299</v>
      </c>
      <c t="n" r="B5" s="6">
        <v>47215</v>
      </c>
      <c t="n" r="C5" s="6">
        <v>47002</v>
      </c>
    </row>
    <row spans="1:3" r="6">
      <c t="s" r="A6" s="4">
        <v>300</v>
      </c>
      <c t="n" r="B6" s="9">
        <v>0.04</v>
      </c>
      <c t="n" r="C6" s="9">
        <v>0.11</v>
      </c>
    </row>
    <row spans="1:3" r="7">
      <c t="s" r="A7" s="3">
        <v>301</v>
      </c>
    </row>
    <row spans="1:3" r="8">
      <c t="s" r="A8" s="4">
        <v>298</v>
      </c>
      <c t="n" r="B8" s="7">
        <v>1854</v>
      </c>
      <c t="n" r="C8" s="7">
        <v>5237</v>
      </c>
    </row>
    <row spans="1:3" r="9">
      <c t="s" r="A9" s="4">
        <v>299</v>
      </c>
      <c t="n" r="B9" s="6">
        <v>47215</v>
      </c>
      <c t="n" r="C9" s="6">
        <v>47002</v>
      </c>
    </row>
    <row spans="1:3" r="10">
      <c t="s" r="A10" s="4">
        <v>302</v>
      </c>
      <c t="n" r="B10" s="6">
        <v>708</v>
      </c>
      <c t="n" r="C10" s="6">
        <v>854</v>
      </c>
    </row>
    <row spans="1:3" r="11">
      <c t="s" r="A11" s="4">
        <v>303</v>
      </c>
      <c t="n" r="B11" s="6">
        <v>47923</v>
      </c>
      <c t="n" r="C11" s="6">
        <v>47856</v>
      </c>
    </row>
    <row spans="1:3" r="12">
      <c t="s" r="A12" s="4">
        <v>304</v>
      </c>
      <c t="n" r="B12" s="9">
        <v>0.04</v>
      </c>
      <c t="n" r="C12" s="9">
        <v>0.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5</v>
      </c>
      <c t="s" r="B1" s="2">
        <v>1</v>
      </c>
    </row>
    <row spans="1:3" r="2">
      <c t="s" r="B2" s="2">
        <v>2</v>
      </c>
      <c t="s" r="C2" s="2">
        <v>75</v>
      </c>
    </row>
    <row spans="1:3" r="3">
      <c t="s" r="A3" s="4">
        <v>306</v>
      </c>
    </row>
    <row spans="1:3" r="4">
      <c t="s" r="A4" s="3">
        <v>307</v>
      </c>
    </row>
    <row spans="1:3" r="5">
      <c t="s" r="A5" s="4">
        <v>308</v>
      </c>
      <c t="s" r="B5" s="4">
        <v>53</v>
      </c>
      <c t="s" r="C5" s="4">
        <v>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9</v>
      </c>
      <c t="s" r="B1" s="2">
        <v>2</v>
      </c>
      <c t="s" r="C1" s="2">
        <v>25</v>
      </c>
    </row>
    <row spans="1:3" r="2">
      <c t="s" r="A2" s="3">
        <v>310</v>
      </c>
    </row>
    <row spans="1:3" r="3">
      <c t="s" r="A3" s="4">
        <v>311</v>
      </c>
      <c t="n" r="B3" s="7">
        <v>63102</v>
      </c>
      <c t="n" r="C3" s="7">
        <v>53783</v>
      </c>
    </row>
    <row spans="1:3" r="4">
      <c t="s" r="A4" s="4">
        <v>312</v>
      </c>
      <c t="n" r="B4" s="6">
        <v>6686</v>
      </c>
      <c t="n" r="C4" s="6">
        <v>6646</v>
      </c>
    </row>
    <row spans="1:3" r="5">
      <c t="s" r="A5" s="4">
        <v>313</v>
      </c>
      <c t="n" r="B5" s="6">
        <v>51878</v>
      </c>
      <c t="n" r="C5" s="6">
        <v>45949</v>
      </c>
    </row>
    <row spans="1:3" r="6">
      <c t="s" r="A6" s="4">
        <v>314</v>
      </c>
      <c t="n" r="B6" s="7">
        <v>121666</v>
      </c>
      <c t="n" r="C6" s="7">
        <v>1063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5</v>
      </c>
      <c t="s" r="B1" s="2">
        <v>1</v>
      </c>
    </row>
    <row spans="1:4" r="2">
      <c t="s" r="B2" s="2">
        <v>2</v>
      </c>
      <c t="s" r="C2" s="2">
        <v>75</v>
      </c>
      <c t="s" r="D2" s="2">
        <v>25</v>
      </c>
    </row>
    <row spans="1:4" r="3">
      <c t="s" r="A3" s="3">
        <v>316</v>
      </c>
    </row>
    <row spans="1:4" r="4">
      <c t="s" r="A4" s="4">
        <v>317</v>
      </c>
      <c t="n" r="B4" s="7">
        <v>7200</v>
      </c>
      <c t="n" r="D4" s="7">
        <v>8700</v>
      </c>
    </row>
    <row spans="1:4" r="5">
      <c t="s" r="A5" s="4">
        <v>318</v>
      </c>
      <c t="n" r="B5" s="7">
        <v>18</v>
      </c>
      <c t="n" r="C5" s="7">
        <v>-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4</v>
      </c>
      <c t="s" r="C1" s="2">
        <v>1</v>
      </c>
    </row>
    <row spans="1:4" r="2">
      <c t="s" r="C2" s="2">
        <v>2</v>
      </c>
      <c t="s" r="D2" s="2">
        <v>75</v>
      </c>
    </row>
    <row spans="1:4" r="3">
      <c t="s" r="A3" s="3">
        <v>76</v>
      </c>
    </row>
    <row spans="1:4" r="4">
      <c t="s" r="A4" s="4">
        <v>77</v>
      </c>
      <c t="n" r="C4" s="7">
        <v>234133</v>
      </c>
      <c t="n" r="D4" s="7">
        <v>194554</v>
      </c>
    </row>
    <row spans="1:4" r="5">
      <c t="s" r="A5" s="4">
        <v>78</v>
      </c>
      <c t="s" r="B5" s="4">
        <v>79</v>
      </c>
      <c t="n" r="C5" s="6">
        <v>115761</v>
      </c>
      <c t="n" r="D5" s="6">
        <v>89114</v>
      </c>
    </row>
    <row spans="1:4" r="6">
      <c t="s" r="A6" s="4">
        <v>80</v>
      </c>
      <c t="n" r="C6" s="6">
        <v>118372</v>
      </c>
      <c t="n" r="D6" s="6">
        <v>105440</v>
      </c>
    </row>
    <row spans="1:4" r="7">
      <c t="s" r="A7" s="3">
        <v>81</v>
      </c>
    </row>
    <row spans="1:4" r="8">
      <c t="s" r="A8" s="4">
        <v>82</v>
      </c>
      <c t="s" r="B8" s="4">
        <v>79</v>
      </c>
      <c t="n" r="C8" s="6">
        <v>37178</v>
      </c>
      <c t="n" r="D8" s="6">
        <v>33711</v>
      </c>
    </row>
    <row spans="1:4" r="9">
      <c t="s" r="A9" s="4">
        <v>83</v>
      </c>
      <c t="s" r="B9" s="4">
        <v>79</v>
      </c>
      <c t="n" r="C9" s="6">
        <v>41574</v>
      </c>
      <c t="n" r="D9" s="6">
        <v>37170</v>
      </c>
    </row>
    <row spans="1:4" r="10">
      <c t="s" r="A10" s="4">
        <v>84</v>
      </c>
      <c t="s" r="B10" s="4">
        <v>79</v>
      </c>
      <c t="n" r="C10" s="6">
        <v>20980</v>
      </c>
      <c t="n" r="D10" s="6">
        <v>17650</v>
      </c>
    </row>
    <row spans="1:4" r="11">
      <c t="s" r="A11" s="4">
        <v>85</v>
      </c>
      <c t="n" r="C11" s="6">
        <v>2715</v>
      </c>
      <c t="n" r="D11" s="6">
        <v>1029</v>
      </c>
    </row>
    <row spans="1:4" r="12">
      <c t="s" r="A12" s="4">
        <v>86</v>
      </c>
      <c t="n" r="C12" s="6">
        <v>9229</v>
      </c>
      <c t="n" r="D12" s="6">
        <v>4804</v>
      </c>
    </row>
    <row spans="1:4" r="13">
      <c t="s" r="A13" s="4">
        <v>87</v>
      </c>
      <c t="n" r="C13" s="6">
        <v>111676</v>
      </c>
      <c t="n" r="D13" s="6">
        <v>94364</v>
      </c>
    </row>
    <row spans="1:4" r="14">
      <c t="s" r="A14" s="4">
        <v>88</v>
      </c>
      <c t="n" r="C14" s="6">
        <v>6696</v>
      </c>
      <c t="n" r="D14" s="6">
        <v>11076</v>
      </c>
    </row>
    <row spans="1:4" r="15">
      <c t="s" r="A15" s="4">
        <v>89</v>
      </c>
      <c t="n" r="C15" s="6">
        <v>-4358</v>
      </c>
      <c t="n" r="D15" s="6">
        <v>-4099</v>
      </c>
    </row>
    <row spans="1:4" r="16">
      <c t="s" r="A16" s="4">
        <v>90</v>
      </c>
      <c t="n" r="C16" s="6">
        <v>-221</v>
      </c>
      <c t="n" r="D16" s="6">
        <v>-659</v>
      </c>
    </row>
    <row spans="1:4" r="17">
      <c t="s" r="A17" s="4">
        <v>91</v>
      </c>
      <c t="n" r="C17" s="6">
        <v>2117</v>
      </c>
      <c t="n" r="D17" s="6">
        <v>6318</v>
      </c>
    </row>
    <row spans="1:4" r="18">
      <c t="s" r="A18" s="4">
        <v>92</v>
      </c>
      <c t="n" r="C18" s="6">
        <v>-263</v>
      </c>
      <c t="n" r="D18" s="6">
        <v>-1081</v>
      </c>
    </row>
    <row spans="1:4" r="19">
      <c t="s" r="A19" s="4">
        <v>93</v>
      </c>
      <c t="n" r="C19" s="7">
        <v>1854</v>
      </c>
      <c t="n" r="D19" s="7">
        <v>5237</v>
      </c>
    </row>
    <row spans="1:4" r="20">
      <c t="s" r="A20" s="4">
        <v>94</v>
      </c>
      <c t="n" r="C20" s="9">
        <v>0.04</v>
      </c>
      <c t="n" r="D20" s="9">
        <v>0.11</v>
      </c>
    </row>
    <row spans="1:4" r="21">
      <c t="s" r="A21" s="4">
        <v>95</v>
      </c>
      <c t="n" r="C21" s="9">
        <v>0.04</v>
      </c>
      <c t="n" r="D21" s="9">
        <v>0.11</v>
      </c>
    </row>
    <row spans="1:4" r="22">
      <c t="s" r="A22" s="4">
        <v>96</v>
      </c>
      <c t="n" r="C22" s="6">
        <v>47215</v>
      </c>
      <c t="n" r="D22" s="6">
        <v>47002</v>
      </c>
    </row>
    <row spans="1:4" r="23">
      <c t="s" r="A23" s="4">
        <v>97</v>
      </c>
      <c t="n" r="C23" s="6">
        <v>47923</v>
      </c>
      <c t="n" r="D23" s="6">
        <v>47856</v>
      </c>
    </row>
    <row spans="1:4" r="24">
      <c t="n" r="A24"/>
    </row>
    <row spans="1:4" r="25">
      <c t="s" r="A25" s="4">
        <v>79</v>
      </c>
      <c t="s" r="B25" s="4">
        <v>98</v>
      </c>
    </row>
  </sheetData>
  <mergeCells count="4">
    <mergeCell ref="A1:B2"/>
    <mergeCell ref="C1:D1"/>
    <mergeCell ref="A24:C24"/>
    <mergeCell ref="B25:C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9</v>
      </c>
      <c t="s" r="B1" s="2">
        <v>1</v>
      </c>
    </row>
    <row spans="1:3" r="2">
      <c t="s" r="B2" s="2">
        <v>2</v>
      </c>
      <c t="s" r="C2" s="2">
        <v>75</v>
      </c>
    </row>
    <row spans="1:3" r="3">
      <c t="s" r="A3" s="3">
        <v>320</v>
      </c>
    </row>
    <row spans="1:3" r="4">
      <c t="s" r="A4" s="4">
        <v>321</v>
      </c>
      <c t="n" r="B4" s="7">
        <v>9635</v>
      </c>
      <c t="n" r="C4" s="7">
        <v>9682</v>
      </c>
    </row>
    <row spans="1:3" r="5">
      <c t="s" r="A5" s="4">
        <v>322</v>
      </c>
      <c t="n" r="B5" s="6">
        <v>3073</v>
      </c>
      <c t="n" r="C5" s="6">
        <v>3557</v>
      </c>
    </row>
    <row spans="1:3" r="6">
      <c t="s" r="A6" s="4">
        <v>323</v>
      </c>
      <c t="n" r="B6" s="6">
        <v>-3041</v>
      </c>
      <c t="n" r="C6" s="6">
        <v>-3438</v>
      </c>
    </row>
    <row spans="1:3" r="7">
      <c t="s" r="A7" s="4">
        <v>324</v>
      </c>
      <c t="n" r="B7" s="7">
        <v>9667</v>
      </c>
      <c t="n" r="C7" s="7">
        <v>98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5</v>
      </c>
      <c t="s" r="B1" s="2">
        <v>2</v>
      </c>
      <c t="s" r="C1" s="2">
        <v>25</v>
      </c>
    </row>
    <row spans="1:3" r="2">
      <c t="s" r="A2" s="3">
        <v>326</v>
      </c>
    </row>
    <row spans="1:3" r="3">
      <c t="s" r="A3" s="4">
        <v>327</v>
      </c>
      <c t="n" r="B3" s="7">
        <v>418</v>
      </c>
      <c t="n" r="C3" s="7">
        <v>-376</v>
      </c>
    </row>
    <row spans="1:3" r="4">
      <c t="s" r="A4" s="4">
        <v>328</v>
      </c>
      <c t="n" r="B4" s="6">
        <v>-10603</v>
      </c>
      <c t="n" r="C4" s="6">
        <v>-17049</v>
      </c>
    </row>
    <row spans="1:3" r="5">
      <c t="s" r="A5" s="4">
        <v>329</v>
      </c>
      <c t="n" r="B5" s="6">
        <v>52</v>
      </c>
      <c t="n" r="C5" s="6">
        <v>1</v>
      </c>
    </row>
    <row spans="1:3" r="6">
      <c t="s" r="A6" s="4">
        <v>59</v>
      </c>
      <c t="n" r="B6" s="7">
        <v>-10133</v>
      </c>
      <c t="n" r="C6" s="7">
        <v>-174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14"/>
    <col customWidth="1" max="5" min="5" width="14"/>
  </cols>
  <sheetData>
    <row spans="1:5" r="1">
      <c t="s" r="A1" s="1">
        <v>330</v>
      </c>
      <c t="s" r="B1" s="2">
        <v>331</v>
      </c>
      <c t="s" r="C1" s="2">
        <v>2</v>
      </c>
      <c t="s" r="D1" s="2">
        <v>25</v>
      </c>
      <c t="s" r="E1" s="2">
        <v>276</v>
      </c>
    </row>
    <row spans="1:5" r="2">
      <c t="s" r="A2" s="3">
        <v>332</v>
      </c>
    </row>
    <row spans="1:5" r="3">
      <c t="s" r="A3" s="4">
        <v>333</v>
      </c>
      <c t="n" r="C3" s="7">
        <v>500</v>
      </c>
    </row>
    <row spans="1:5" r="4">
      <c t="s" r="A4" s="4">
        <v>334</v>
      </c>
      <c t="n" r="C4" s="7">
        <v>57633</v>
      </c>
      <c t="n" r="D4" s="7">
        <v>54796</v>
      </c>
      <c t="n" r="E4" s="7">
        <v>12277</v>
      </c>
    </row>
    <row spans="1:5" r="5">
      <c t="s" r="A5" s="4">
        <v>335</v>
      </c>
    </row>
    <row spans="1:5" r="6">
      <c t="s" r="A6" s="3">
        <v>332</v>
      </c>
    </row>
    <row spans="1:5" r="7">
      <c t="s" r="A7" s="4">
        <v>336</v>
      </c>
      <c t="s" r="C7" s="4">
        <v>337</v>
      </c>
    </row>
    <row spans="1:5" r="8">
      <c t="s" r="A8" s="4">
        <v>136</v>
      </c>
      <c t="n" r="B8" s="7">
        <v>8400</v>
      </c>
    </row>
    <row spans="1:5" r="9">
      <c t="s" r="A9" s="4">
        <v>334</v>
      </c>
      <c t="n" r="C9" s="7">
        <v>2109</v>
      </c>
    </row>
    <row spans="1:5" r="10">
      <c t="s" r="A10" s="4">
        <v>338</v>
      </c>
    </row>
    <row spans="1:5" r="11">
      <c t="s" r="A11" s="3">
        <v>332</v>
      </c>
    </row>
    <row spans="1:5" r="12">
      <c t="s" r="A12" s="4">
        <v>339</v>
      </c>
      <c t="s" r="C12" s="4">
        <v>340</v>
      </c>
    </row>
    <row spans="1:5" r="13">
      <c t="s" r="A13" s="4">
        <v>341</v>
      </c>
      <c t="s" r="C13" s="4">
        <v>342</v>
      </c>
    </row>
    <row spans="1:5" r="14">
      <c t="s" r="A14" s="4">
        <v>343</v>
      </c>
    </row>
    <row spans="1:5" r="15">
      <c t="s" r="A15" s="3">
        <v>332</v>
      </c>
    </row>
    <row spans="1:5" r="16">
      <c t="s" r="A16" s="4">
        <v>339</v>
      </c>
      <c t="s" r="C16" s="4">
        <v>344</v>
      </c>
    </row>
    <row spans="1:5" r="17">
      <c t="s" r="A17" s="4">
        <v>345</v>
      </c>
    </row>
    <row spans="1:5" r="18">
      <c t="s" r="A18" s="3">
        <v>332</v>
      </c>
    </row>
    <row spans="1:5" r="19">
      <c t="s" r="A19" s="4">
        <v>339</v>
      </c>
      <c t="s" r="C19" s="4">
        <v>344</v>
      </c>
    </row>
    <row spans="1:5" r="20">
      <c t="s" r="A20" s="4">
        <v>346</v>
      </c>
    </row>
    <row spans="1:5" r="21">
      <c t="s" r="A21" s="3">
        <v>332</v>
      </c>
    </row>
    <row spans="1:5" r="22">
      <c t="s" r="A22" s="4">
        <v>339</v>
      </c>
      <c t="s" r="C22" s="4">
        <v>3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s>
  <sheetData>
    <row spans="1:4" r="1">
      <c t="s" r="A1" s="1">
        <v>348</v>
      </c>
      <c t="s" r="B1" s="2">
        <v>1</v>
      </c>
    </row>
    <row spans="1:4" r="2">
      <c t="s" r="B2" s="2">
        <v>2</v>
      </c>
      <c t="s" r="C2" s="2">
        <v>331</v>
      </c>
      <c t="s" r="D2" s="2">
        <v>25</v>
      </c>
    </row>
    <row spans="1:4" r="3">
      <c t="s" r="A3" s="3">
        <v>332</v>
      </c>
    </row>
    <row spans="1:4" r="4">
      <c t="s" r="A4" s="4">
        <v>349</v>
      </c>
      <c t="n" r="B4" s="7">
        <v>344369</v>
      </c>
      <c t="n" r="D4" s="7">
        <v>338793</v>
      </c>
    </row>
    <row spans="1:4" r="5">
      <c t="s" r="A5" s="4">
        <v>335</v>
      </c>
    </row>
    <row spans="1:4" r="6">
      <c t="s" r="A6" s="3">
        <v>332</v>
      </c>
    </row>
    <row spans="1:4" r="7">
      <c t="s" r="A7" s="4">
        <v>349</v>
      </c>
      <c t="n" r="C7" s="7">
        <v>1426</v>
      </c>
    </row>
    <row spans="1:4" r="8">
      <c t="s" r="A8" s="4">
        <v>350</v>
      </c>
      <c t="n" r="C8" s="6">
        <v>5603</v>
      </c>
    </row>
    <row spans="1:4" r="9">
      <c t="s" r="A9" s="4">
        <v>351</v>
      </c>
      <c t="n" r="C9" s="6">
        <v>5177</v>
      </c>
    </row>
    <row spans="1:4" r="10">
      <c t="s" r="A10" s="4">
        <v>352</v>
      </c>
      <c t="n" r="C10" s="6">
        <v>10780</v>
      </c>
    </row>
    <row spans="1:4" r="11">
      <c t="s" r="A11" s="4">
        <v>353</v>
      </c>
    </row>
    <row spans="1:4" r="12">
      <c t="s" r="A12" s="3">
        <v>332</v>
      </c>
    </row>
    <row spans="1:4" r="13">
      <c t="s" r="A13" s="4">
        <v>354</v>
      </c>
      <c t="s" r="B13" s="4">
        <v>355</v>
      </c>
    </row>
    <row spans="1:4" r="14">
      <c t="s" r="A14" s="4">
        <v>356</v>
      </c>
      <c t="n" r="C14" s="6">
        <v>2512</v>
      </c>
    </row>
    <row spans="1:4" r="15">
      <c t="s" r="A15" s="4">
        <v>357</v>
      </c>
    </row>
    <row spans="1:4" r="16">
      <c t="s" r="A16" s="3">
        <v>332</v>
      </c>
    </row>
    <row spans="1:4" r="17">
      <c t="s" r="A17" s="4">
        <v>354</v>
      </c>
      <c t="s" r="B17" s="4">
        <v>355</v>
      </c>
    </row>
    <row spans="1:4" r="18">
      <c t="s" r="A18" s="4">
        <v>356</v>
      </c>
      <c t="n" r="C18" s="6">
        <v>846</v>
      </c>
    </row>
    <row spans="1:4" r="19">
      <c t="s" r="A19" s="4">
        <v>358</v>
      </c>
    </row>
    <row spans="1:4" r="20">
      <c t="s" r="A20" s="3">
        <v>332</v>
      </c>
    </row>
    <row spans="1:4" r="21">
      <c t="s" r="A21" s="4">
        <v>354</v>
      </c>
      <c t="s" r="B21" s="4">
        <v>359</v>
      </c>
    </row>
    <row spans="1:4" r="22">
      <c t="s" r="A22" s="4">
        <v>356</v>
      </c>
      <c t="n" r="C22" s="6">
        <v>763</v>
      </c>
    </row>
    <row spans="1:4" r="23">
      <c t="s" r="A23" s="4">
        <v>360</v>
      </c>
    </row>
    <row spans="1:4" r="24">
      <c t="s" r="A24" s="3">
        <v>332</v>
      </c>
    </row>
    <row spans="1:4" r="25">
      <c t="s" r="A25" s="4">
        <v>354</v>
      </c>
      <c t="s" r="B25" s="4">
        <v>342</v>
      </c>
    </row>
    <row spans="1:4" r="26">
      <c t="s" r="A26" s="4">
        <v>356</v>
      </c>
      <c t="n" r="C26" s="7">
        <v>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6"/>
    <col customWidth="1" max="5" min="5" width="14"/>
  </cols>
  <sheetData>
    <row spans="1:5" r="1">
      <c t="s" r="A1" s="1">
        <v>361</v>
      </c>
      <c t="s" r="B1" s="2">
        <v>1</v>
      </c>
      <c t="s" r="D1" s="2">
        <v>362</v>
      </c>
    </row>
    <row spans="1:5" r="2">
      <c t="s" r="B2" s="2">
        <v>2</v>
      </c>
      <c t="s" r="C2" s="2">
        <v>75</v>
      </c>
      <c t="s" r="D2" s="2">
        <v>25</v>
      </c>
      <c t="s" r="E2" s="2">
        <v>276</v>
      </c>
    </row>
    <row spans="1:5" r="3">
      <c t="s" r="A3" s="3">
        <v>363</v>
      </c>
    </row>
    <row spans="1:5" r="4">
      <c t="s" r="A4" s="4">
        <v>364</v>
      </c>
      <c t="s" r="B4" s="4">
        <v>365</v>
      </c>
    </row>
    <row spans="1:5" r="5">
      <c t="s" r="A5" s="4">
        <v>366</v>
      </c>
      <c t="s" r="B5" s="4">
        <v>367</v>
      </c>
    </row>
    <row spans="1:5" r="6">
      <c t="s" r="A6" s="4">
        <v>368</v>
      </c>
      <c t="n" r="B6" s="7">
        <v>700000</v>
      </c>
      <c t="n" r="D6" s="7">
        <v>-600000</v>
      </c>
    </row>
    <row spans="1:5" r="7">
      <c t="s" r="A7" s="4">
        <v>369</v>
      </c>
      <c t="s" r="B7" s="4">
        <v>53</v>
      </c>
      <c t="s" r="C7" s="4">
        <v>53</v>
      </c>
    </row>
    <row spans="1:5" r="8">
      <c t="s" r="A8" s="4">
        <v>370</v>
      </c>
      <c t="n" r="B8" s="7">
        <v>1</v>
      </c>
    </row>
    <row spans="1:5" r="9">
      <c t="s" r="A9" s="4">
        <v>371</v>
      </c>
      <c t="n" r="B9" s="7">
        <v>344238000</v>
      </c>
      <c t="n" r="D9" s="6">
        <v>347266000</v>
      </c>
    </row>
    <row spans="1:5" r="10">
      <c t="s" r="A10" s="4">
        <v>372</v>
      </c>
      <c t="n" r="B10" s="6">
        <v>0</v>
      </c>
      <c t="n" r="C10" s="7">
        <v>0</v>
      </c>
    </row>
    <row spans="1:5" r="11">
      <c t="s" r="A11" s="4">
        <v>373</v>
      </c>
      <c t="n" r="B11" s="6">
        <v>57633000</v>
      </c>
      <c t="n" r="D11" s="6">
        <v>54796000</v>
      </c>
      <c t="n" r="E11" s="7">
        <v>12277000</v>
      </c>
    </row>
    <row spans="1:5" r="12">
      <c t="s" r="A12" s="4">
        <v>374</v>
      </c>
      <c t="n" r="B12" s="6">
        <v>3900000</v>
      </c>
    </row>
    <row spans="1:5" r="13">
      <c t="s" r="A13" s="4">
        <v>375</v>
      </c>
      <c t="n" r="B13" s="6">
        <v>53700000</v>
      </c>
    </row>
    <row spans="1:5" r="14">
      <c t="s" r="A14" s="4">
        <v>376</v>
      </c>
      <c t="n" r="B14" s="6">
        <v>-800000</v>
      </c>
      <c t="n" r="D14" s="6">
        <v>-3500000</v>
      </c>
    </row>
    <row spans="1:5" r="15">
      <c t="s" r="A15" s="4">
        <v>377</v>
      </c>
      <c t="n" r="B15" s="6">
        <v>600000</v>
      </c>
      <c t="n" r="D15" s="6">
        <v>1400000</v>
      </c>
    </row>
    <row spans="1:5" r="16">
      <c t="s" r="A16" s="4">
        <v>378</v>
      </c>
      <c t="n" r="B16" s="7">
        <v>1443000</v>
      </c>
      <c t="n" r="D16" s="6">
        <v>4093000</v>
      </c>
    </row>
    <row spans="1:5" r="17">
      <c t="s" r="A17" s="4">
        <v>379</v>
      </c>
      <c t="s" r="B17" s="4">
        <v>380</v>
      </c>
    </row>
    <row spans="1:5" r="18">
      <c t="s" r="A18" s="4">
        <v>381</v>
      </c>
      <c t="n" r="B18" s="7">
        <v>1800000</v>
      </c>
    </row>
    <row spans="1:5" r="19">
      <c t="s" r="A19" s="4">
        <v>382</v>
      </c>
      <c t="s" r="B19" s="4">
        <v>383</v>
      </c>
    </row>
    <row spans="1:5" r="20">
      <c t="s" r="A20" s="4">
        <v>384</v>
      </c>
      <c t="n" r="B20" s="7">
        <v>1300000</v>
      </c>
    </row>
    <row spans="1:5" r="21">
      <c t="s" r="A21" s="4">
        <v>385</v>
      </c>
      <c t="n" r="B21" s="6">
        <v>156200000</v>
      </c>
      <c t="n" r="D21" s="6">
        <v>118600000</v>
      </c>
    </row>
    <row spans="1:5" r="22">
      <c t="s" r="A22" s="4">
        <v>386</v>
      </c>
    </row>
    <row spans="1:5" r="23">
      <c t="s" r="A23" s="3">
        <v>363</v>
      </c>
    </row>
    <row spans="1:5" r="24">
      <c t="s" r="A24" s="4">
        <v>385</v>
      </c>
      <c t="n" r="B24" s="6">
        <v>3400000</v>
      </c>
      <c t="n" r="D24" s="6">
        <v>3200000</v>
      </c>
    </row>
    <row spans="1:5" r="25">
      <c t="s" r="A25" s="4">
        <v>387</v>
      </c>
    </row>
    <row spans="1:5" r="26">
      <c t="s" r="A26" s="3">
        <v>363</v>
      </c>
    </row>
    <row spans="1:5" r="27">
      <c t="s" r="A27" s="4">
        <v>378</v>
      </c>
      <c t="n" r="B27" s="6">
        <v>200000</v>
      </c>
      <c t="n" r="D27" s="6">
        <v>600000</v>
      </c>
    </row>
    <row spans="1:5" r="28">
      <c t="s" r="A28" s="4">
        <v>388</v>
      </c>
    </row>
    <row spans="1:5" r="29">
      <c t="s" r="A29" s="3">
        <v>363</v>
      </c>
    </row>
    <row spans="1:5" r="30">
      <c t="s" r="A30" s="4">
        <v>378</v>
      </c>
      <c t="n" r="D30" s="6">
        <v>300000</v>
      </c>
    </row>
    <row spans="1:5" r="31">
      <c t="s" r="A31" s="4">
        <v>389</v>
      </c>
    </row>
    <row spans="1:5" r="32">
      <c t="s" r="A32" s="3">
        <v>363</v>
      </c>
    </row>
    <row spans="1:5" r="33">
      <c t="s" r="A33" s="4">
        <v>378</v>
      </c>
      <c t="n" r="B33" s="7">
        <v>1200000</v>
      </c>
    </row>
    <row spans="1:5" r="34">
      <c t="s" r="A34" s="4">
        <v>390</v>
      </c>
    </row>
    <row spans="1:5" r="35">
      <c t="s" r="A35" s="3">
        <v>363</v>
      </c>
    </row>
    <row spans="1:5" r="36">
      <c t="s" r="A36" s="4">
        <v>378</v>
      </c>
      <c t="n" r="D36" s="6">
        <v>2000000</v>
      </c>
    </row>
    <row spans="1:5" r="37">
      <c t="s" r="A37" s="4">
        <v>391</v>
      </c>
    </row>
    <row spans="1:5" r="38">
      <c t="s" r="A38" s="3">
        <v>363</v>
      </c>
    </row>
    <row spans="1:5" r="39">
      <c t="s" r="A39" s="4">
        <v>378</v>
      </c>
      <c t="n" r="D39" s="6">
        <v>1100000</v>
      </c>
    </row>
    <row spans="1:5" r="40">
      <c t="s" r="A40" s="4">
        <v>392</v>
      </c>
    </row>
    <row spans="1:5" r="41">
      <c t="s" r="A41" s="3">
        <v>363</v>
      </c>
    </row>
    <row spans="1:5" r="42">
      <c t="s" r="A42" s="4">
        <v>393</v>
      </c>
      <c t="s" r="B42" s="4">
        <v>394</v>
      </c>
    </row>
    <row spans="1:5" r="43">
      <c t="s" r="A43" s="4">
        <v>395</v>
      </c>
    </row>
    <row spans="1:5" r="44">
      <c t="s" r="A44" s="3">
        <v>363</v>
      </c>
    </row>
    <row spans="1:5" r="45">
      <c t="s" r="A45" s="4">
        <v>339</v>
      </c>
      <c t="s" r="B45" s="4">
        <v>396</v>
      </c>
    </row>
    <row spans="1:5" r="46">
      <c t="s" r="A46" s="4">
        <v>397</v>
      </c>
    </row>
    <row spans="1:5" r="47">
      <c t="s" r="A47" s="3">
        <v>363</v>
      </c>
    </row>
    <row spans="1:5" r="48">
      <c t="s" r="A48" s="4">
        <v>339</v>
      </c>
      <c t="s" r="B48" s="4">
        <v>398</v>
      </c>
    </row>
    <row spans="1:5" r="49">
      <c t="s" r="A49" s="4">
        <v>399</v>
      </c>
    </row>
    <row spans="1:5" r="50">
      <c t="s" r="A50" s="3">
        <v>363</v>
      </c>
    </row>
    <row spans="1:5" r="51">
      <c t="s" r="A51" s="4">
        <v>393</v>
      </c>
      <c t="s" r="B51" s="4">
        <v>400</v>
      </c>
    </row>
    <row spans="1:5" r="52">
      <c t="s" r="A52" s="4">
        <v>401</v>
      </c>
    </row>
    <row spans="1:5" r="53">
      <c t="s" r="A53" s="3">
        <v>363</v>
      </c>
    </row>
    <row spans="1:5" r="54">
      <c t="s" r="A54" s="4">
        <v>339</v>
      </c>
      <c t="s" r="B54" s="4">
        <v>402</v>
      </c>
    </row>
    <row spans="1:5" r="55">
      <c t="s" r="A55" s="4">
        <v>403</v>
      </c>
    </row>
    <row spans="1:5" r="56">
      <c t="s" r="A56" s="3">
        <v>363</v>
      </c>
    </row>
    <row spans="1:5" r="57">
      <c t="s" r="A57" s="4">
        <v>339</v>
      </c>
      <c t="s" r="B57" s="4">
        <v>404</v>
      </c>
    </row>
    <row spans="1:5" r="58">
      <c t="s" r="A58" s="4">
        <v>405</v>
      </c>
    </row>
    <row spans="1:5" r="59">
      <c t="s" r="A59" s="3">
        <v>363</v>
      </c>
    </row>
    <row spans="1:5" r="60">
      <c t="s" r="A60" s="4">
        <v>378</v>
      </c>
      <c t="n" r="B60" s="7">
        <v>16000000</v>
      </c>
    </row>
    <row spans="1:5" r="61">
      <c t="s" r="A61" s="4">
        <v>406</v>
      </c>
    </row>
    <row spans="1:5" r="62">
      <c t="s" r="A62" s="3">
        <v>363</v>
      </c>
    </row>
    <row spans="1:5" r="63">
      <c t="s" r="A63" s="4">
        <v>370</v>
      </c>
      <c t="n" r="B63" s="7">
        <v>1</v>
      </c>
      <c t="n" r="C63" s="7">
        <v>1</v>
      </c>
    </row>
    <row spans="1:5" r="64">
      <c t="s" r="A64" s="4">
        <v>371</v>
      </c>
      <c t="n" r="B64" s="7">
        <v>62197000</v>
      </c>
      <c t="n" r="D64" s="6">
        <v>13221000</v>
      </c>
    </row>
    <row spans="1:5" r="65">
      <c t="s" r="A65" s="4">
        <v>407</v>
      </c>
    </row>
    <row spans="1:5" r="66">
      <c t="s" r="A66" s="3">
        <v>363</v>
      </c>
    </row>
    <row spans="1:5" r="67">
      <c t="s" r="A67" s="4">
        <v>371</v>
      </c>
      <c t="n" r="B67" s="6">
        <v>165739000</v>
      </c>
      <c t="n" r="D67" s="6">
        <v>198778000</v>
      </c>
    </row>
    <row spans="1:5" r="68">
      <c t="s" r="A68" s="4">
        <v>408</v>
      </c>
    </row>
    <row spans="1:5" r="69">
      <c t="s" r="A69" s="3">
        <v>363</v>
      </c>
    </row>
    <row spans="1:5" r="70">
      <c t="s" r="A70" s="4">
        <v>371</v>
      </c>
      <c t="n" r="B70" s="7">
        <v>600000</v>
      </c>
      <c t="n" r="D70" s="7">
        <v>7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25</v>
      </c>
    </row>
    <row spans="1:3" r="2">
      <c t="s" r="A2" s="3">
        <v>410</v>
      </c>
    </row>
    <row spans="1:3" r="3">
      <c t="s" r="A3" s="4">
        <v>411</v>
      </c>
      <c t="n" r="B3" s="7">
        <v>280803</v>
      </c>
      <c t="n" r="C3" s="7">
        <v>333874</v>
      </c>
    </row>
    <row spans="1:3" r="4">
      <c t="s" r="A4" s="4">
        <v>412</v>
      </c>
      <c t="n" r="B4" s="6">
        <v>965</v>
      </c>
      <c t="n" r="C4" s="6">
        <v>229</v>
      </c>
    </row>
    <row spans="1:3" r="5">
      <c t="s" r="A5" s="4">
        <v>413</v>
      </c>
      <c t="n" r="B5" s="6">
        <v>-297</v>
      </c>
      <c t="n" r="C5" s="6">
        <v>-827</v>
      </c>
    </row>
    <row spans="1:3" r="6">
      <c t="s" r="A6" s="4">
        <v>414</v>
      </c>
      <c t="n" r="B6" s="6">
        <v>281471</v>
      </c>
      <c t="n" r="C6" s="6">
        <v>333276</v>
      </c>
    </row>
    <row spans="1:3" r="7">
      <c t="s" r="A7" s="4">
        <v>415</v>
      </c>
    </row>
    <row spans="1:3" r="8">
      <c t="s" r="A8" s="3">
        <v>410</v>
      </c>
    </row>
    <row spans="1:3" r="9">
      <c t="s" r="A9" s="4">
        <v>411</v>
      </c>
      <c t="n" r="B9" s="6">
        <v>81008</v>
      </c>
      <c t="n" r="C9" s="6">
        <v>98411</v>
      </c>
    </row>
    <row spans="1:3" r="10">
      <c t="s" r="A10" s="4">
        <v>412</v>
      </c>
      <c t="n" r="B10" s="6">
        <v>322</v>
      </c>
      <c t="n" r="C10" s="6">
        <v>12</v>
      </c>
    </row>
    <row spans="1:3" r="11">
      <c t="s" r="A11" s="4">
        <v>413</v>
      </c>
      <c t="n" r="B11" s="6">
        <v>-2</v>
      </c>
      <c t="n" r="C11" s="6">
        <v>-137</v>
      </c>
    </row>
    <row spans="1:3" r="12">
      <c t="s" r="A12" s="4">
        <v>414</v>
      </c>
      <c t="n" r="B12" s="6">
        <v>81328</v>
      </c>
      <c t="n" r="C12" s="6">
        <v>98286</v>
      </c>
    </row>
    <row spans="1:3" r="13">
      <c t="s" r="A13" s="4">
        <v>407</v>
      </c>
    </row>
    <row spans="1:3" r="14">
      <c t="s" r="A14" s="3">
        <v>410</v>
      </c>
    </row>
    <row spans="1:3" r="15">
      <c t="s" r="A15" s="4">
        <v>411</v>
      </c>
      <c t="n" r="B15" s="6">
        <v>165037</v>
      </c>
      <c t="n" r="C15" s="6">
        <v>198498</v>
      </c>
    </row>
    <row spans="1:3" r="16">
      <c t="s" r="A16" s="4">
        <v>412</v>
      </c>
      <c t="n" r="B16" s="6">
        <v>368</v>
      </c>
      <c t="n" r="C16" s="6">
        <v>20</v>
      </c>
    </row>
    <row spans="1:3" r="17">
      <c t="s" r="A17" s="4">
        <v>413</v>
      </c>
      <c t="n" r="B17" s="6">
        <v>-236</v>
      </c>
      <c t="n" r="C17" s="6">
        <v>-510</v>
      </c>
    </row>
    <row spans="1:3" r="18">
      <c t="s" r="A18" s="4">
        <v>414</v>
      </c>
      <c t="n" r="B18" s="6">
        <v>165169</v>
      </c>
      <c t="n" r="C18" s="6">
        <v>198008</v>
      </c>
    </row>
    <row spans="1:3" r="19">
      <c t="s" r="A19" s="4">
        <v>416</v>
      </c>
    </row>
    <row spans="1:3" r="20">
      <c t="s" r="A20" s="3">
        <v>410</v>
      </c>
    </row>
    <row spans="1:3" r="21">
      <c t="s" r="A21" s="4">
        <v>411</v>
      </c>
      <c t="n" r="B21" s="6">
        <v>33298</v>
      </c>
      <c t="n" r="C21" s="6">
        <v>35276</v>
      </c>
    </row>
    <row spans="1:3" r="22">
      <c t="s" r="A22" s="4">
        <v>412</v>
      </c>
      <c t="n" r="B22" s="6">
        <v>273</v>
      </c>
      <c t="n" r="C22" s="6">
        <v>195</v>
      </c>
    </row>
    <row spans="1:3" r="23">
      <c t="s" r="A23" s="4">
        <v>413</v>
      </c>
      <c t="n" r="B23" s="6">
        <v>-56</v>
      </c>
      <c t="n" r="C23" s="6">
        <v>-174</v>
      </c>
    </row>
    <row spans="1:3" r="24">
      <c t="s" r="A24" s="4">
        <v>414</v>
      </c>
      <c t="n" r="B24" s="6">
        <v>33515</v>
      </c>
      <c t="n" r="C24" s="6">
        <v>35297</v>
      </c>
    </row>
    <row spans="1:3" r="25">
      <c t="s" r="A25" s="4">
        <v>417</v>
      </c>
    </row>
    <row spans="1:3" r="26">
      <c t="s" r="A26" s="3">
        <v>410</v>
      </c>
    </row>
    <row spans="1:3" r="27">
      <c t="s" r="A27" s="4">
        <v>411</v>
      </c>
      <c t="n" r="B27" s="6">
        <v>1460</v>
      </c>
      <c t="n" r="C27" s="6">
        <v>1689</v>
      </c>
    </row>
    <row spans="1:3" r="28">
      <c t="s" r="A28" s="4">
        <v>412</v>
      </c>
      <c t="n" r="B28" s="6">
        <v>2</v>
      </c>
      <c t="n" r="C28" s="6">
        <v>2</v>
      </c>
    </row>
    <row spans="1:3" r="29">
      <c t="s" r="A29" s="4">
        <v>413</v>
      </c>
      <c t="n" r="B29" s="6">
        <v>-3</v>
      </c>
      <c t="n" r="C29" s="6">
        <v>-6</v>
      </c>
    </row>
    <row spans="1:3" r="30">
      <c t="s" r="A30" s="4">
        <v>414</v>
      </c>
      <c t="n" r="B30" s="7">
        <v>1459</v>
      </c>
      <c t="n" r="C30" s="7">
        <v>16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25</v>
      </c>
    </row>
    <row spans="1:3" r="2">
      <c t="s" r="A2" s="3">
        <v>410</v>
      </c>
    </row>
    <row spans="1:3" r="3">
      <c t="s" r="A3" s="4">
        <v>419</v>
      </c>
      <c t="n" r="B3" s="7">
        <v>103041</v>
      </c>
      <c t="n" r="C3" s="7">
        <v>247332</v>
      </c>
    </row>
    <row spans="1:3" r="4">
      <c t="s" r="A4" s="4">
        <v>420</v>
      </c>
      <c t="n" r="B4" s="6">
        <v>-208</v>
      </c>
      <c t="n" r="C4" s="6">
        <v>-690</v>
      </c>
    </row>
    <row spans="1:3" r="5">
      <c t="s" r="A5" s="4">
        <v>421</v>
      </c>
      <c t="n" r="B5" s="6">
        <v>19219</v>
      </c>
      <c t="n" r="C5" s="6">
        <v>24340</v>
      </c>
    </row>
    <row spans="1:3" r="6">
      <c t="s" r="A6" s="4">
        <v>422</v>
      </c>
      <c t="n" r="B6" s="6">
        <v>-89</v>
      </c>
      <c t="n" r="C6" s="6">
        <v>-137</v>
      </c>
    </row>
    <row spans="1:3" r="7">
      <c t="s" r="A7" s="4">
        <v>423</v>
      </c>
      <c t="n" r="B7" s="6">
        <v>122260</v>
      </c>
      <c t="n" r="C7" s="6">
        <v>271672</v>
      </c>
    </row>
    <row spans="1:3" r="8">
      <c t="s" r="A8" s="4">
        <v>424</v>
      </c>
      <c t="n" r="B8" s="6">
        <v>-297</v>
      </c>
      <c t="n" r="C8" s="6">
        <v>-827</v>
      </c>
    </row>
    <row spans="1:3" r="9">
      <c t="s" r="A9" s="4">
        <v>415</v>
      </c>
    </row>
    <row spans="1:3" r="10">
      <c t="s" r="A10" s="3">
        <v>410</v>
      </c>
    </row>
    <row spans="1:3" r="11">
      <c t="s" r="A11" s="4">
        <v>419</v>
      </c>
      <c t="n" r="B11" s="6">
        <v>15813</v>
      </c>
      <c t="n" r="C11" s="6">
        <v>82366</v>
      </c>
    </row>
    <row spans="1:3" r="12">
      <c t="s" r="A12" s="4">
        <v>420</v>
      </c>
      <c t="n" r="B12" s="6">
        <v>-2</v>
      </c>
      <c t="n" r="C12" s="6">
        <v>-137</v>
      </c>
    </row>
    <row spans="1:3" r="13">
      <c t="s" r="A13" s="4">
        <v>423</v>
      </c>
      <c t="n" r="B13" s="6">
        <v>15813</v>
      </c>
      <c t="n" r="C13" s="6">
        <v>82366</v>
      </c>
    </row>
    <row spans="1:3" r="14">
      <c t="s" r="A14" s="4">
        <v>424</v>
      </c>
      <c t="n" r="B14" s="6">
        <v>-2</v>
      </c>
      <c t="n" r="C14" s="6">
        <v>-137</v>
      </c>
    </row>
    <row spans="1:3" r="15">
      <c t="s" r="A15" s="4">
        <v>407</v>
      </c>
    </row>
    <row spans="1:3" r="16">
      <c t="s" r="A16" s="3">
        <v>410</v>
      </c>
    </row>
    <row spans="1:3" r="17">
      <c t="s" r="A17" s="4">
        <v>419</v>
      </c>
      <c t="n" r="B17" s="6">
        <v>68349</v>
      </c>
      <c t="n" r="C17" s="6">
        <v>136274</v>
      </c>
    </row>
    <row spans="1:3" r="18">
      <c t="s" r="A18" s="4">
        <v>420</v>
      </c>
      <c t="n" r="B18" s="6">
        <v>-189</v>
      </c>
      <c t="n" r="C18" s="6">
        <v>-448</v>
      </c>
    </row>
    <row spans="1:3" r="19">
      <c t="s" r="A19" s="4">
        <v>421</v>
      </c>
      <c t="n" r="B19" s="6">
        <v>11957</v>
      </c>
      <c t="n" r="C19" s="6">
        <v>16940</v>
      </c>
    </row>
    <row spans="1:3" r="20">
      <c t="s" r="A20" s="4">
        <v>422</v>
      </c>
      <c t="n" r="B20" s="6">
        <v>-47</v>
      </c>
      <c t="n" r="C20" s="6">
        <v>-62</v>
      </c>
    </row>
    <row spans="1:3" r="21">
      <c t="s" r="A21" s="4">
        <v>423</v>
      </c>
      <c t="n" r="B21" s="6">
        <v>80306</v>
      </c>
      <c t="n" r="C21" s="6">
        <v>153214</v>
      </c>
    </row>
    <row spans="1:3" r="22">
      <c t="s" r="A22" s="4">
        <v>424</v>
      </c>
      <c t="n" r="B22" s="6">
        <v>-236</v>
      </c>
      <c t="n" r="C22" s="6">
        <v>-510</v>
      </c>
    </row>
    <row spans="1:3" r="23">
      <c t="s" r="A23" s="4">
        <v>416</v>
      </c>
    </row>
    <row spans="1:3" r="24">
      <c t="s" r="A24" s="3">
        <v>410</v>
      </c>
    </row>
    <row spans="1:3" r="25">
      <c t="s" r="A25" s="4">
        <v>419</v>
      </c>
      <c t="n" r="B25" s="6">
        <v>18392</v>
      </c>
      <c t="n" r="C25" s="6">
        <v>27928</v>
      </c>
    </row>
    <row spans="1:3" r="26">
      <c t="s" r="A26" s="4">
        <v>420</v>
      </c>
      <c t="n" r="B26" s="6">
        <v>-16</v>
      </c>
      <c t="n" r="C26" s="6">
        <v>-103</v>
      </c>
    </row>
    <row spans="1:3" r="27">
      <c t="s" r="A27" s="4">
        <v>421</v>
      </c>
      <c t="n" r="B27" s="6">
        <v>7022</v>
      </c>
      <c t="n" r="C27" s="6">
        <v>7131</v>
      </c>
    </row>
    <row spans="1:3" r="28">
      <c t="s" r="A28" s="4">
        <v>422</v>
      </c>
      <c t="n" r="B28" s="6">
        <v>-40</v>
      </c>
      <c t="n" r="C28" s="6">
        <v>-71</v>
      </c>
    </row>
    <row spans="1:3" r="29">
      <c t="s" r="A29" s="4">
        <v>423</v>
      </c>
      <c t="n" r="B29" s="6">
        <v>25414</v>
      </c>
      <c t="n" r="C29" s="6">
        <v>35059</v>
      </c>
    </row>
    <row spans="1:3" r="30">
      <c t="s" r="A30" s="4">
        <v>424</v>
      </c>
      <c t="n" r="B30" s="6">
        <v>-56</v>
      </c>
      <c t="n" r="C30" s="6">
        <v>-174</v>
      </c>
    </row>
    <row spans="1:3" r="31">
      <c t="s" r="A31" s="4">
        <v>417</v>
      </c>
    </row>
    <row spans="1:3" r="32">
      <c t="s" r="A32" s="3">
        <v>410</v>
      </c>
    </row>
    <row spans="1:3" r="33">
      <c t="s" r="A33" s="4">
        <v>419</v>
      </c>
      <c t="n" r="B33" s="6">
        <v>487</v>
      </c>
      <c t="n" r="C33" s="6">
        <v>764</v>
      </c>
    </row>
    <row spans="1:3" r="34">
      <c t="s" r="A34" s="4">
        <v>420</v>
      </c>
      <c t="n" r="B34" s="6">
        <v>-1</v>
      </c>
      <c t="n" r="C34" s="6">
        <v>-2</v>
      </c>
    </row>
    <row spans="1:3" r="35">
      <c t="s" r="A35" s="4">
        <v>421</v>
      </c>
      <c t="n" r="B35" s="6">
        <v>240</v>
      </c>
      <c t="n" r="C35" s="6">
        <v>269</v>
      </c>
    </row>
    <row spans="1:3" r="36">
      <c t="s" r="A36" s="4">
        <v>422</v>
      </c>
      <c t="n" r="B36" s="6">
        <v>-2</v>
      </c>
      <c t="n" r="C36" s="6">
        <v>-4</v>
      </c>
    </row>
    <row spans="1:3" r="37">
      <c t="s" r="A37" s="4">
        <v>423</v>
      </c>
      <c t="n" r="B37" s="6">
        <v>727</v>
      </c>
      <c t="n" r="C37" s="6">
        <v>1033</v>
      </c>
    </row>
    <row spans="1:3" r="38">
      <c t="s" r="A38" s="4">
        <v>424</v>
      </c>
      <c t="n" r="B38" s="7">
        <v>-3</v>
      </c>
      <c t="n" r="C38" s="7">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5</v>
      </c>
      <c t="s" r="B1" s="2">
        <v>2</v>
      </c>
      <c t="s" r="C1" s="2">
        <v>25</v>
      </c>
    </row>
    <row spans="1:3" r="2">
      <c t="s" r="A2" s="3">
        <v>426</v>
      </c>
    </row>
    <row spans="1:3" r="3">
      <c t="s" r="A3" s="4">
        <v>427</v>
      </c>
      <c t="n" r="B3" s="7">
        <v>90975</v>
      </c>
    </row>
    <row spans="1:3" r="4">
      <c t="s" r="A4" s="4">
        <v>428</v>
      </c>
      <c t="n" r="B4" s="6">
        <v>189828</v>
      </c>
    </row>
    <row spans="1:3" r="5">
      <c t="s" r="A5" s="4">
        <v>411</v>
      </c>
      <c t="n" r="B5" s="6">
        <v>280803</v>
      </c>
      <c t="n" r="C5" s="7">
        <v>333874</v>
      </c>
    </row>
    <row spans="1:3" r="6">
      <c t="s" r="A6" s="4">
        <v>429</v>
      </c>
      <c t="n" r="B6" s="6">
        <v>90993</v>
      </c>
    </row>
    <row spans="1:3" r="7">
      <c t="s" r="A7" s="4">
        <v>430</v>
      </c>
      <c t="n" r="B7" s="6">
        <v>190478</v>
      </c>
    </row>
    <row spans="1:3" r="8">
      <c t="s" r="A8" s="4">
        <v>431</v>
      </c>
      <c t="n" r="B8" s="7">
        <v>281471</v>
      </c>
      <c t="n" r="C8" s="7">
        <v>3332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32</v>
      </c>
      <c t="s" r="B1" s="2">
        <v>2</v>
      </c>
      <c t="s" r="C1" s="2">
        <v>25</v>
      </c>
      <c t="s" r="D1" s="2">
        <v>276</v>
      </c>
    </row>
    <row spans="1:4" r="2">
      <c t="s" r="A2" s="3">
        <v>363</v>
      </c>
    </row>
    <row spans="1:4" r="3">
      <c t="s" r="A3" s="4">
        <v>433</v>
      </c>
      <c t="n" r="B3" s="7">
        <v>344238</v>
      </c>
      <c t="n" r="C3" s="7">
        <v>347266</v>
      </c>
    </row>
    <row spans="1:4" r="4">
      <c t="s" r="A4" s="4">
        <v>434</v>
      </c>
      <c t="n" r="B4" s="6">
        <v>57633</v>
      </c>
      <c t="n" r="C4" s="6">
        <v>54796</v>
      </c>
      <c t="n" r="D4" s="7">
        <v>12277</v>
      </c>
    </row>
    <row spans="1:4" r="5">
      <c t="s" r="A5" s="4">
        <v>435</v>
      </c>
      <c t="n" r="B5" s="6">
        <v>1477</v>
      </c>
      <c t="n" r="C5" s="6">
        <v>1268</v>
      </c>
    </row>
    <row spans="1:4" r="6">
      <c t="s" r="A6" s="4">
        <v>436</v>
      </c>
      <c t="n" r="B6" s="6">
        <v>59110</v>
      </c>
      <c t="n" r="C6" s="6">
        <v>56064</v>
      </c>
    </row>
    <row spans="1:4" r="7">
      <c t="s" r="A7" s="4">
        <v>406</v>
      </c>
    </row>
    <row spans="1:4" r="8">
      <c t="s" r="A8" s="3">
        <v>363</v>
      </c>
    </row>
    <row spans="1:4" r="9">
      <c t="s" r="A9" s="4">
        <v>433</v>
      </c>
      <c t="n" r="B9" s="6">
        <v>62197</v>
      </c>
      <c t="n" r="C9" s="6">
        <v>13221</v>
      </c>
    </row>
    <row spans="1:4" r="10">
      <c t="s" r="A10" s="4">
        <v>415</v>
      </c>
    </row>
    <row spans="1:4" r="11">
      <c t="s" r="A11" s="3">
        <v>363</v>
      </c>
    </row>
    <row spans="1:4" r="12">
      <c t="s" r="A12" s="4">
        <v>433</v>
      </c>
      <c t="n" r="B12" s="6">
        <v>81328</v>
      </c>
      <c t="n" r="C12" s="6">
        <v>98286</v>
      </c>
    </row>
    <row spans="1:4" r="13">
      <c t="s" r="A13" s="4">
        <v>407</v>
      </c>
    </row>
    <row spans="1:4" r="14">
      <c t="s" r="A14" s="3">
        <v>363</v>
      </c>
    </row>
    <row spans="1:4" r="15">
      <c t="s" r="A15" s="4">
        <v>433</v>
      </c>
      <c t="n" r="B15" s="6">
        <v>165739</v>
      </c>
      <c t="n" r="C15" s="6">
        <v>198778</v>
      </c>
    </row>
    <row spans="1:4" r="16">
      <c t="s" r="A16" s="4">
        <v>416</v>
      </c>
    </row>
    <row spans="1:4" r="17">
      <c t="s" r="A17" s="3">
        <v>363</v>
      </c>
    </row>
    <row spans="1:4" r="18">
      <c t="s" r="A18" s="4">
        <v>433</v>
      </c>
      <c t="n" r="B18" s="6">
        <v>33516</v>
      </c>
      <c t="n" r="C18" s="6">
        <v>35297</v>
      </c>
    </row>
    <row spans="1:4" r="19">
      <c t="s" r="A19" s="4">
        <v>417</v>
      </c>
    </row>
    <row spans="1:4" r="20">
      <c t="s" r="A20" s="3">
        <v>363</v>
      </c>
    </row>
    <row spans="1:4" r="21">
      <c t="s" r="A21" s="4">
        <v>433</v>
      </c>
      <c t="n" r="B21" s="6">
        <v>1458</v>
      </c>
      <c t="n" r="C21" s="6">
        <v>1684</v>
      </c>
    </row>
    <row spans="1:4" r="22">
      <c t="s" r="A22" s="4">
        <v>437</v>
      </c>
    </row>
    <row spans="1:4" r="23">
      <c t="s" r="A23" s="3">
        <v>363</v>
      </c>
    </row>
    <row spans="1:4" r="24">
      <c t="s" r="A24" s="4">
        <v>433</v>
      </c>
      <c t="n" r="B24" s="6">
        <v>101935</v>
      </c>
      <c t="n" r="C24" s="6">
        <v>47933</v>
      </c>
    </row>
    <row spans="1:4" r="25">
      <c t="s" r="A25" s="4">
        <v>438</v>
      </c>
    </row>
    <row spans="1:4" r="26">
      <c t="s" r="A26" s="3">
        <v>363</v>
      </c>
    </row>
    <row spans="1:4" r="27">
      <c t="s" r="A27" s="4">
        <v>433</v>
      </c>
      <c t="n" r="B27" s="6">
        <v>62197</v>
      </c>
      <c t="n" r="C27" s="6">
        <v>13221</v>
      </c>
    </row>
    <row spans="1:4" r="28">
      <c t="s" r="A28" s="4">
        <v>439</v>
      </c>
    </row>
    <row spans="1:4" r="29">
      <c t="s" r="A29" s="3">
        <v>363</v>
      </c>
    </row>
    <row spans="1:4" r="30">
      <c t="s" r="A30" s="4">
        <v>433</v>
      </c>
      <c t="n" r="B30" s="6">
        <v>39738</v>
      </c>
      <c t="n" r="C30" s="6">
        <v>34712</v>
      </c>
    </row>
    <row spans="1:4" r="31">
      <c t="s" r="A31" s="4">
        <v>440</v>
      </c>
    </row>
    <row spans="1:4" r="32">
      <c t="s" r="A32" s="3">
        <v>363</v>
      </c>
    </row>
    <row spans="1:4" r="33">
      <c t="s" r="A33" s="4">
        <v>433</v>
      </c>
      <c t="n" r="B33" s="6">
        <v>242067</v>
      </c>
      <c t="n" r="C33" s="6">
        <v>299149</v>
      </c>
    </row>
    <row spans="1:4" r="34">
      <c t="s" r="A34" s="4">
        <v>441</v>
      </c>
    </row>
    <row spans="1:4" r="35">
      <c t="s" r="A35" s="3">
        <v>363</v>
      </c>
    </row>
    <row spans="1:4" r="36">
      <c t="s" r="A36" s="4">
        <v>433</v>
      </c>
      <c t="n" r="B36" s="6">
        <v>41590</v>
      </c>
      <c t="n" r="C36" s="6">
        <v>63574</v>
      </c>
    </row>
    <row spans="1:4" r="37">
      <c t="s" r="A37" s="4">
        <v>442</v>
      </c>
    </row>
    <row spans="1:4" r="38">
      <c t="s" r="A38" s="3">
        <v>363</v>
      </c>
    </row>
    <row spans="1:4" r="39">
      <c t="s" r="A39" s="4">
        <v>433</v>
      </c>
      <c t="n" r="B39" s="6">
        <v>165739</v>
      </c>
      <c t="n" r="C39" s="6">
        <v>198778</v>
      </c>
    </row>
    <row spans="1:4" r="40">
      <c t="s" r="A40" s="4">
        <v>443</v>
      </c>
    </row>
    <row spans="1:4" r="41">
      <c t="s" r="A41" s="3">
        <v>363</v>
      </c>
    </row>
    <row spans="1:4" r="42">
      <c t="s" r="A42" s="4">
        <v>433</v>
      </c>
      <c t="n" r="B42" s="6">
        <v>33280</v>
      </c>
      <c t="n" r="C42" s="6">
        <v>35113</v>
      </c>
    </row>
    <row spans="1:4" r="43">
      <c t="s" r="A43" s="4">
        <v>444</v>
      </c>
    </row>
    <row spans="1:4" r="44">
      <c t="s" r="A44" s="3">
        <v>363</v>
      </c>
    </row>
    <row spans="1:4" r="45">
      <c t="s" r="A45" s="4">
        <v>433</v>
      </c>
      <c t="n" r="B45" s="6">
        <v>1458</v>
      </c>
      <c t="n" r="C45" s="6">
        <v>1684</v>
      </c>
    </row>
    <row spans="1:4" r="46">
      <c t="s" r="A46" s="4">
        <v>445</v>
      </c>
    </row>
    <row spans="1:4" r="47">
      <c t="s" r="A47" s="3">
        <v>363</v>
      </c>
    </row>
    <row spans="1:4" r="48">
      <c t="s" r="A48" s="4">
        <v>433</v>
      </c>
      <c t="n" r="B48" s="6">
        <v>236</v>
      </c>
      <c t="n" r="C48" s="6">
        <v>184</v>
      </c>
    </row>
    <row spans="1:4" r="49">
      <c t="s" r="A49" s="4">
        <v>434</v>
      </c>
      <c t="n" r="B49" s="6">
        <v>57633</v>
      </c>
      <c t="n" r="C49" s="6">
        <v>54796</v>
      </c>
    </row>
    <row spans="1:4" r="50">
      <c t="s" r="A50" s="4">
        <v>435</v>
      </c>
      <c t="n" r="B50" s="6">
        <v>1477</v>
      </c>
      <c t="n" r="C50" s="6">
        <v>1268</v>
      </c>
    </row>
    <row spans="1:4" r="51">
      <c t="s" r="A51" s="4">
        <v>436</v>
      </c>
      <c t="n" r="B51" s="6">
        <v>59110</v>
      </c>
      <c t="n" r="C51" s="6">
        <v>56064</v>
      </c>
    </row>
    <row spans="1:4" r="52">
      <c t="s" r="A52" s="4">
        <v>446</v>
      </c>
    </row>
    <row spans="1:4" r="53">
      <c t="s" r="A53" s="3">
        <v>363</v>
      </c>
    </row>
    <row spans="1:4" r="54">
      <c t="s" r="A54" s="4">
        <v>433</v>
      </c>
      <c t="n" r="B54" s="7">
        <v>236</v>
      </c>
      <c t="n" r="C54" s="7">
        <v>1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47</v>
      </c>
      <c t="s" r="B1" s="2">
        <v>1</v>
      </c>
      <c t="s" r="C1" s="2">
        <v>362</v>
      </c>
    </row>
    <row spans="1:3" r="2">
      <c t="s" r="B2" s="2">
        <v>2</v>
      </c>
      <c t="s" r="C2" s="2">
        <v>25</v>
      </c>
    </row>
    <row spans="1:3" r="3">
      <c t="s" r="A3" s="3">
        <v>448</v>
      </c>
    </row>
    <row spans="1:3" r="4">
      <c t="s" r="A4" s="4">
        <v>449</v>
      </c>
      <c t="n" r="B4" s="7">
        <v>54796</v>
      </c>
      <c t="n" r="C4" s="7">
        <v>12277</v>
      </c>
    </row>
    <row spans="1:3" r="5">
      <c t="s" r="A5" s="4">
        <v>450</v>
      </c>
      <c t="n" r="B5" s="6">
        <v>-206</v>
      </c>
      <c t="n" r="C5" s="6">
        <v>-3575</v>
      </c>
    </row>
    <row spans="1:3" r="6">
      <c t="s" r="A6" s="4">
        <v>378</v>
      </c>
      <c t="n" r="B6" s="6">
        <v>-1443</v>
      </c>
      <c t="n" r="C6" s="6">
        <v>-4093</v>
      </c>
    </row>
    <row spans="1:3" r="7">
      <c t="s" r="A7" s="4">
        <v>451</v>
      </c>
      <c t="n" r="B7" s="6">
        <v>2377</v>
      </c>
      <c t="n" r="C7" s="6">
        <v>-611</v>
      </c>
    </row>
    <row spans="1:3" r="8">
      <c t="s" r="A8" s="4">
        <v>449</v>
      </c>
      <c t="n" r="B8" s="6">
        <v>57633</v>
      </c>
      <c t="n" r="C8" s="6">
        <v>54796</v>
      </c>
    </row>
    <row spans="1:3" r="9">
      <c t="s" r="A9" s="4">
        <v>452</v>
      </c>
    </row>
    <row spans="1:3" r="10">
      <c t="s" r="A10" s="3">
        <v>448</v>
      </c>
    </row>
    <row spans="1:3" r="11">
      <c t="s" r="A11" s="4">
        <v>449</v>
      </c>
      <c t="n" r="B11" s="6">
        <v>43170</v>
      </c>
    </row>
    <row spans="1:3" r="12">
      <c t="s" r="A12" s="4">
        <v>449</v>
      </c>
      <c t="n" r="C12" s="7">
        <v>43170</v>
      </c>
    </row>
    <row spans="1:3" r="13">
      <c t="s" r="A13" s="4">
        <v>453</v>
      </c>
      <c t="s" r="C13" s="4">
        <v>454</v>
      </c>
    </row>
    <row spans="1:3" r="14">
      <c t="s" r="A14" s="4">
        <v>455</v>
      </c>
    </row>
    <row spans="1:3" r="15">
      <c t="s" r="A15" s="3">
        <v>448</v>
      </c>
    </row>
    <row spans="1:3" r="16">
      <c t="s" r="A16" s="4">
        <v>449</v>
      </c>
      <c t="n" r="B16" s="6">
        <v>2551</v>
      </c>
    </row>
    <row spans="1:3" r="17">
      <c t="s" r="A17" s="4">
        <v>449</v>
      </c>
      <c t="n" r="C17" s="7">
        <v>2551</v>
      </c>
    </row>
    <row spans="1:3" r="18">
      <c t="s" r="A18" s="4">
        <v>453</v>
      </c>
      <c t="s" r="C18" s="4">
        <v>456</v>
      </c>
    </row>
    <row spans="1:3" r="19">
      <c t="s" r="A19" s="4">
        <v>457</v>
      </c>
    </row>
    <row spans="1:3" r="20">
      <c t="s" r="A20" s="3">
        <v>448</v>
      </c>
    </row>
    <row spans="1:3" r="21">
      <c t="s" r="A21" s="4">
        <v>449</v>
      </c>
      <c t="n" r="B21" s="6">
        <v>5077</v>
      </c>
    </row>
    <row spans="1:3" r="22">
      <c t="s" r="A22" s="4">
        <v>449</v>
      </c>
      <c t="n" r="C22" s="7">
        <v>5077</v>
      </c>
    </row>
    <row spans="1:3" r="23">
      <c t="s" r="A23" s="4">
        <v>453</v>
      </c>
      <c t="s" r="C23" s="4">
        <v>458</v>
      </c>
    </row>
    <row spans="1:3" r="24">
      <c t="s" r="A24" s="4">
        <v>335</v>
      </c>
    </row>
    <row spans="1:3" r="25">
      <c t="s" r="A25" s="3">
        <v>448</v>
      </c>
    </row>
    <row spans="1:3" r="26">
      <c t="s" r="A26" s="4">
        <v>449</v>
      </c>
      <c t="n" r="B26" s="7">
        <v>2109</v>
      </c>
    </row>
    <row spans="1:3" r="27">
      <c t="s" r="A27" s="4">
        <v>453</v>
      </c>
      <c t="s" r="B27" s="4">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9</v>
      </c>
      <c t="s" r="B1" s="2">
        <v>1</v>
      </c>
    </row>
    <row spans="1:3" r="2">
      <c t="s" r="B2" s="2">
        <v>2</v>
      </c>
      <c t="s" r="C2" s="2">
        <v>75</v>
      </c>
    </row>
    <row spans="1:3" r="3">
      <c t="s" r="A3" s="4">
        <v>100</v>
      </c>
      <c t="n" r="B3" s="7">
        <v>11557</v>
      </c>
      <c t="n" r="C3" s="7">
        <v>8892</v>
      </c>
    </row>
    <row spans="1:3" r="4">
      <c t="s" r="A4" s="4">
        <v>101</v>
      </c>
    </row>
    <row spans="1:3" r="5">
      <c t="s" r="A5" s="4">
        <v>100</v>
      </c>
      <c t="n" r="B5" s="6">
        <v>722</v>
      </c>
      <c t="n" r="C5" s="6">
        <v>824</v>
      </c>
    </row>
    <row spans="1:3" r="6">
      <c t="s" r="A6" s="4">
        <v>102</v>
      </c>
    </row>
    <row spans="1:3" r="7">
      <c t="s" r="A7" s="4">
        <v>100</v>
      </c>
      <c t="n" r="B7" s="6">
        <v>3095</v>
      </c>
      <c t="n" r="C7" s="6">
        <v>2665</v>
      </c>
    </row>
    <row spans="1:3" r="8">
      <c t="s" r="A8" s="4">
        <v>103</v>
      </c>
    </row>
    <row spans="1:3" r="9">
      <c t="s" r="A9" s="4">
        <v>100</v>
      </c>
      <c t="n" r="B9" s="6">
        <v>2393</v>
      </c>
      <c t="n" r="C9" s="6">
        <v>2298</v>
      </c>
    </row>
    <row spans="1:3" r="10">
      <c t="s" r="A10" s="4">
        <v>104</v>
      </c>
    </row>
    <row spans="1:3" r="11">
      <c t="s" r="A11" s="4">
        <v>100</v>
      </c>
      <c t="n" r="B11" s="7">
        <v>5347</v>
      </c>
      <c t="n" r="C11" s="7">
        <v>31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9</v>
      </c>
      <c t="s" r="B1" s="2">
        <v>460</v>
      </c>
    </row>
    <row spans="1:3" r="2">
      <c t="s" r="B2" s="2">
        <v>461</v>
      </c>
      <c t="s" r="C2" s="2">
        <v>2</v>
      </c>
    </row>
    <row spans="1:3" r="3">
      <c t="s" r="A3" s="3">
        <v>363</v>
      </c>
    </row>
    <row spans="1:3" r="4">
      <c t="s" r="A4" s="4">
        <v>462</v>
      </c>
      <c t="n" r="B4" s="7">
        <v>345</v>
      </c>
    </row>
    <row spans="1:3" r="5">
      <c t="s" r="A5" s="4">
        <v>463</v>
      </c>
      <c t="s" r="B5" s="4">
        <v>464</v>
      </c>
    </row>
    <row spans="1:3" r="6">
      <c t="s" r="A6" s="4">
        <v>465</v>
      </c>
      <c t="n" r="B6" s="6">
        <v>2019</v>
      </c>
    </row>
    <row spans="1:3" r="7">
      <c t="s" r="A7" s="4">
        <v>466</v>
      </c>
      <c t="n" r="C7" s="7">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s>
  <sheetData>
    <row spans="1:4" r="1">
      <c t="s" r="A1" s="1">
        <v>467</v>
      </c>
      <c t="s" r="B1" s="2">
        <v>460</v>
      </c>
      <c t="s" r="C1" s="2">
        <v>1</v>
      </c>
      <c t="s" r="D1" s="2">
        <v>362</v>
      </c>
    </row>
    <row spans="1:4" r="2">
      <c t="s" r="B2" s="2">
        <v>461</v>
      </c>
      <c t="s" r="C2" s="2">
        <v>2</v>
      </c>
      <c t="s" r="D2" s="2">
        <v>25</v>
      </c>
    </row>
    <row spans="1:4" r="3">
      <c t="s" r="A3" s="3">
        <v>468</v>
      </c>
    </row>
    <row spans="1:4" r="4">
      <c t="s" r="A4" s="4">
        <v>469</v>
      </c>
      <c t="n" r="C4" s="7">
        <v>294065000</v>
      </c>
      <c t="n" r="D4" s="7">
        <v>290734000</v>
      </c>
    </row>
    <row spans="1:4" r="5">
      <c t="s" r="A5" s="4">
        <v>470</v>
      </c>
      <c t="n" r="B5" s="7">
        <v>63900000</v>
      </c>
    </row>
    <row spans="1:4" r="6">
      <c t="s" r="A6" s="4">
        <v>471</v>
      </c>
      <c t="n" r="B6" s="6">
        <v>34500000</v>
      </c>
    </row>
    <row spans="1:4" r="7">
      <c t="s" r="A7" s="4">
        <v>277</v>
      </c>
    </row>
    <row spans="1:4" r="8">
      <c t="s" r="A8" s="3">
        <v>468</v>
      </c>
    </row>
    <row spans="1:4" r="9">
      <c t="s" r="A9" s="4">
        <v>279</v>
      </c>
      <c t="n" r="D9" s="6">
        <v>5800000</v>
      </c>
    </row>
    <row spans="1:4" r="10">
      <c t="s" r="A10" s="4">
        <v>472</v>
      </c>
    </row>
    <row spans="1:4" r="11">
      <c t="s" r="A11" s="3">
        <v>468</v>
      </c>
    </row>
    <row spans="1:4" r="12">
      <c t="s" r="A12" s="4">
        <v>469</v>
      </c>
      <c t="n" r="C12" s="6">
        <v>294065000</v>
      </c>
      <c t="n" r="D12" s="6">
        <v>290734000</v>
      </c>
    </row>
    <row spans="1:4" r="13">
      <c t="s" r="A13" s="4">
        <v>473</v>
      </c>
    </row>
    <row spans="1:4" r="14">
      <c t="s" r="A14" s="3">
        <v>468</v>
      </c>
    </row>
    <row spans="1:4" r="15">
      <c t="s" r="A15" s="4">
        <v>474</v>
      </c>
      <c t="n" r="C15" s="6">
        <v>1582000</v>
      </c>
      <c t="n" r="D15" s="6">
        <v>1582000</v>
      </c>
    </row>
    <row spans="1:4" r="16">
      <c t="s" r="A16" s="4">
        <v>469</v>
      </c>
      <c t="n" r="C16" s="6">
        <v>62061000</v>
      </c>
      <c t="n" r="D16" s="6">
        <v>62061000</v>
      </c>
    </row>
    <row spans="1:4" r="17">
      <c t="s" r="A17" s="4">
        <v>475</v>
      </c>
    </row>
    <row spans="1:4" r="18">
      <c t="s" r="A18" s="3">
        <v>468</v>
      </c>
    </row>
    <row spans="1:4" r="19">
      <c t="s" r="A19" s="4">
        <v>469</v>
      </c>
      <c t="n" r="C19" s="6">
        <v>63643000</v>
      </c>
      <c t="n" r="D19" s="7">
        <v>63643000</v>
      </c>
    </row>
    <row spans="1:4" r="20">
      <c t="s" r="A20" s="4">
        <v>476</v>
      </c>
    </row>
    <row spans="1:4" r="21">
      <c t="s" r="A21" s="3">
        <v>468</v>
      </c>
    </row>
    <row spans="1:4" r="22">
      <c t="s" r="A22" s="4">
        <v>477</v>
      </c>
      <c t="n" r="B22" s="7">
        <v>345000000</v>
      </c>
    </row>
    <row spans="1:4" r="23">
      <c t="s" r="A23" s="4">
        <v>478</v>
      </c>
      <c t="s" r="B23" s="4">
        <v>464</v>
      </c>
    </row>
    <row spans="1:4" r="24">
      <c t="s" r="A24" s="4">
        <v>479</v>
      </c>
      <c t="n" r="B24" s="6">
        <v>2019</v>
      </c>
    </row>
    <row spans="1:4" r="25">
      <c t="s" r="A25" s="4">
        <v>480</v>
      </c>
      <c t="n" r="C25" s="6">
        <v>336300000</v>
      </c>
    </row>
    <row spans="1:4" r="26">
      <c t="s" r="A26" s="4">
        <v>481</v>
      </c>
      <c t="n" r="C26" s="7">
        <v>29400000</v>
      </c>
    </row>
    <row spans="1:4" r="27">
      <c t="s" r="A27" s="4">
        <v>482</v>
      </c>
      <c t="s" r="C27" s="4">
        <v>483</v>
      </c>
    </row>
    <row spans="1:4" r="28">
      <c t="s" r="A28" s="4">
        <v>484</v>
      </c>
      <c t="n" r="C28" s="10">
        <v>18.9667</v>
      </c>
    </row>
    <row spans="1:4" r="29">
      <c t="s" r="A29" s="4">
        <v>485</v>
      </c>
      <c t="n" r="C29" s="7">
        <v>1000</v>
      </c>
    </row>
    <row spans="1:4" r="30">
      <c t="s" r="A30" s="4">
        <v>486</v>
      </c>
      <c t="n" r="C30" s="9">
        <v>52.72</v>
      </c>
    </row>
    <row spans="1:4" r="31">
      <c t="s" r="A31" s="4">
        <v>487</v>
      </c>
      <c t="s" r="C31" s="4">
        <v>488</v>
      </c>
    </row>
    <row spans="1:4" r="32">
      <c t="s" r="A32" s="4">
        <v>489</v>
      </c>
      <c t="s" r="C32" s="4">
        <v>490</v>
      </c>
    </row>
    <row spans="1:4" r="33">
      <c t="s" r="A33" s="4">
        <v>491</v>
      </c>
      <c t="s" r="C33" s="4">
        <v>396</v>
      </c>
    </row>
    <row spans="1:4" r="34">
      <c t="s" r="A34" s="4">
        <v>492</v>
      </c>
      <c t="n" r="C34" s="7">
        <v>23700000</v>
      </c>
    </row>
    <row spans="1:4" r="35">
      <c t="s" r="A35" s="4">
        <v>493</v>
      </c>
      <c t="n" r="C35" s="9">
        <v>68.86</v>
      </c>
    </row>
    <row spans="1:4" r="36">
      <c t="s" r="A36" s="4">
        <v>494</v>
      </c>
    </row>
    <row spans="1:4" r="37">
      <c t="s" r="A37" s="3">
        <v>468</v>
      </c>
    </row>
    <row spans="1:4" r="38">
      <c t="s" r="A38" s="4">
        <v>491</v>
      </c>
      <c t="s" r="C38" s="4">
        <v>495</v>
      </c>
    </row>
    <row spans="1:4" r="39">
      <c t="s" r="A39" s="4">
        <v>496</v>
      </c>
    </row>
    <row spans="1:4" r="40">
      <c t="s" r="A40" s="3">
        <v>468</v>
      </c>
    </row>
    <row spans="1:4" r="41">
      <c t="s" r="A41" s="4">
        <v>474</v>
      </c>
      <c t="n" r="C41" s="7">
        <v>7000000</v>
      </c>
    </row>
    <row spans="1:4" r="42">
      <c t="s" r="A42" s="4">
        <v>497</v>
      </c>
    </row>
    <row spans="1:4" r="43">
      <c t="s" r="A43" s="3">
        <v>468</v>
      </c>
    </row>
    <row spans="1:4" r="44">
      <c t="s" r="A44" s="4">
        <v>474</v>
      </c>
      <c t="n" r="C44" s="7">
        <v>1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98</v>
      </c>
      <c t="s" r="B1" s="2">
        <v>1</v>
      </c>
      <c t="s" r="C1" s="2">
        <v>362</v>
      </c>
    </row>
    <row spans="1:3" r="2">
      <c t="s" r="B2" s="2">
        <v>2</v>
      </c>
      <c t="s" r="C2" s="2">
        <v>25</v>
      </c>
    </row>
    <row spans="1:3" r="3">
      <c t="s" r="A3" s="3">
        <v>468</v>
      </c>
    </row>
    <row spans="1:3" r="4">
      <c t="s" r="A4" s="4">
        <v>469</v>
      </c>
      <c t="n" r="B4" s="7">
        <v>294065</v>
      </c>
      <c t="n" r="C4" s="7">
        <v>290734</v>
      </c>
    </row>
    <row spans="1:3" r="5">
      <c t="s" r="A5" s="4">
        <v>499</v>
      </c>
    </row>
    <row spans="1:3" r="6">
      <c t="s" r="A6" s="3">
        <v>468</v>
      </c>
    </row>
    <row spans="1:3" r="7">
      <c t="s" r="A7" s="4">
        <v>500</v>
      </c>
      <c t="n" r="B7" s="6">
        <v>345000</v>
      </c>
      <c t="n" r="C7" s="6">
        <v>345000</v>
      </c>
    </row>
    <row spans="1:3" r="8">
      <c t="s" r="A8" s="4">
        <v>472</v>
      </c>
    </row>
    <row spans="1:3" r="9">
      <c t="s" r="A9" s="3">
        <v>468</v>
      </c>
    </row>
    <row spans="1:3" r="10">
      <c t="s" r="A10" s="4">
        <v>501</v>
      </c>
      <c t="n" r="B10" s="6">
        <v>-45539</v>
      </c>
      <c t="n" r="C10" s="6">
        <v>-48515</v>
      </c>
    </row>
    <row spans="1:3" r="11">
      <c t="s" r="A11" s="4">
        <v>502</v>
      </c>
      <c t="n" r="B11" s="6">
        <v>-5396</v>
      </c>
      <c t="n" r="C11" s="6">
        <v>-5751</v>
      </c>
    </row>
    <row spans="1:3" r="12">
      <c t="s" r="A12" s="4">
        <v>469</v>
      </c>
      <c t="n" r="B12" s="6">
        <v>294065</v>
      </c>
      <c t="n" r="C12" s="6">
        <v>290734</v>
      </c>
    </row>
    <row spans="1:3" r="13">
      <c t="s" r="A13" s="4">
        <v>475</v>
      </c>
    </row>
    <row spans="1:3" r="14">
      <c t="s" r="A14" s="3">
        <v>468</v>
      </c>
    </row>
    <row spans="1:3" r="15">
      <c t="s" r="A15" s="4">
        <v>469</v>
      </c>
      <c t="n" r="B15" s="6">
        <v>63643</v>
      </c>
      <c t="n" r="C15" s="6">
        <v>63643</v>
      </c>
    </row>
    <row spans="1:3" r="16">
      <c t="s" r="A16" s="4">
        <v>473</v>
      </c>
    </row>
    <row spans="1:3" r="17">
      <c t="s" r="A17" s="3">
        <v>468</v>
      </c>
    </row>
    <row spans="1:3" r="18">
      <c t="s" r="A18" s="4">
        <v>503</v>
      </c>
      <c t="n" r="B18" s="6">
        <v>-1582</v>
      </c>
      <c t="n" r="C18" s="6">
        <v>-1582</v>
      </c>
    </row>
    <row spans="1:3" r="19">
      <c t="s" r="A19" s="4">
        <v>469</v>
      </c>
      <c t="n" r="B19" s="7">
        <v>62061</v>
      </c>
      <c t="n" r="C19" s="7">
        <v>620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04</v>
      </c>
      <c t="s" r="B1" s="2">
        <v>1</v>
      </c>
      <c t="s" r="C1" s="2">
        <v>362</v>
      </c>
    </row>
    <row spans="1:3" r="2">
      <c t="s" r="B2" s="2">
        <v>2</v>
      </c>
      <c t="s" r="C2" s="2">
        <v>25</v>
      </c>
    </row>
    <row spans="1:3" r="3">
      <c t="s" r="A3" s="3">
        <v>163</v>
      </c>
    </row>
    <row spans="1:3" r="4">
      <c t="s" r="A4" s="4">
        <v>505</v>
      </c>
      <c t="n" r="B4" s="7">
        <v>640</v>
      </c>
      <c t="n" r="C4" s="7">
        <v>647</v>
      </c>
    </row>
    <row spans="1:3" r="5">
      <c t="s" r="A5" s="4">
        <v>506</v>
      </c>
      <c t="n" r="B5" s="6">
        <v>355</v>
      </c>
      <c t="n" r="C5" s="6">
        <v>342</v>
      </c>
    </row>
    <row spans="1:3" r="6">
      <c t="s" r="A6" s="4">
        <v>507</v>
      </c>
      <c t="n" r="B6" s="6">
        <v>2976</v>
      </c>
      <c t="n" r="C6" s="6">
        <v>2849</v>
      </c>
    </row>
    <row spans="1:3" r="7">
      <c t="s" r="A7" s="4">
        <v>508</v>
      </c>
      <c t="n" r="B7" s="7">
        <v>3971</v>
      </c>
      <c t="n" r="C7" s="7">
        <v>38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09</v>
      </c>
      <c t="s" r="B1" s="2">
        <v>1</v>
      </c>
    </row>
    <row spans="1:4" r="2">
      <c t="s" r="B2" s="2">
        <v>2</v>
      </c>
      <c t="s" r="C2" s="2">
        <v>75</v>
      </c>
      <c t="s" r="D2" s="2">
        <v>25</v>
      </c>
    </row>
    <row spans="1:4" r="3">
      <c t="s" r="A3" s="3">
        <v>166</v>
      </c>
    </row>
    <row spans="1:4" r="4">
      <c t="s" r="A4" s="4">
        <v>510</v>
      </c>
      <c t="n" r="B4" s="7">
        <v>263</v>
      </c>
      <c t="n" r="C4" s="7">
        <v>1081</v>
      </c>
    </row>
    <row spans="1:4" r="5">
      <c t="s" r="A5" s="4">
        <v>511</v>
      </c>
      <c t="n" r="B5" s="6">
        <v>2117</v>
      </c>
      <c t="n" r="C5" s="6">
        <v>6318</v>
      </c>
    </row>
    <row spans="1:4" r="6">
      <c t="s" r="A6" s="4">
        <v>512</v>
      </c>
      <c t="n" r="B6" s="7">
        <v>500</v>
      </c>
      <c t="n" r="C6" s="7">
        <v>1800</v>
      </c>
    </row>
    <row spans="1:4" r="7">
      <c t="s" r="A7" s="4">
        <v>513</v>
      </c>
      <c t="s" r="B7" s="4">
        <v>514</v>
      </c>
    </row>
    <row spans="1:4" r="8">
      <c t="s" r="A8" s="4">
        <v>515</v>
      </c>
      <c t="n" r="B8" s="7">
        <v>44000</v>
      </c>
      <c t="n" r="D8" s="7">
        <v>43500</v>
      </c>
    </row>
    <row spans="1:4" r="9">
      <c t="s" r="A9" s="4">
        <v>516</v>
      </c>
      <c t="n" r="B9" s="6">
        <v>3800</v>
      </c>
    </row>
    <row spans="1:4" r="10">
      <c t="s" r="A10" s="4">
        <v>517</v>
      </c>
      <c t="n" r="B10" s="6">
        <v>35400</v>
      </c>
    </row>
    <row spans="1:4" r="11">
      <c t="s" r="A11" s="4">
        <v>518</v>
      </c>
      <c t="n" r="B11" s="6">
        <v>11650</v>
      </c>
      <c t="n" r="D11" s="6">
        <v>11312</v>
      </c>
    </row>
    <row spans="1:4" r="12">
      <c t="s" r="A12" s="4">
        <v>519</v>
      </c>
      <c t="n" r="B12" s="7">
        <v>700</v>
      </c>
      <c t="n" r="D12" s="7">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0</v>
      </c>
      <c t="s" r="B1" s="2">
        <v>1</v>
      </c>
    </row>
    <row spans="1:3" r="2">
      <c t="s" r="B2" s="2">
        <v>2</v>
      </c>
      <c t="s" r="C2" s="2">
        <v>75</v>
      </c>
    </row>
    <row spans="1:3" r="3">
      <c t="s" r="A3" s="3">
        <v>166</v>
      </c>
    </row>
    <row spans="1:3" r="4">
      <c t="s" r="A4" s="4">
        <v>521</v>
      </c>
      <c t="n" r="B4" s="7">
        <v>500</v>
      </c>
      <c t="n" r="C4" s="7">
        <v>1800</v>
      </c>
    </row>
    <row spans="1:3" r="5">
      <c t="s" r="A5" s="4">
        <v>522</v>
      </c>
      <c t="n" r="B5" s="6">
        <v>200</v>
      </c>
      <c t="n" r="C5" s="6">
        <v>100</v>
      </c>
    </row>
    <row spans="1:3" r="6">
      <c t="s" r="A6" s="4">
        <v>523</v>
      </c>
      <c t="n" r="C6" s="6">
        <v>-400</v>
      </c>
    </row>
    <row spans="1:3" r="7">
      <c t="s" r="A7" s="4">
        <v>524</v>
      </c>
      <c t="n" r="C7" s="6">
        <v>-300</v>
      </c>
    </row>
    <row spans="1:3" r="8">
      <c t="s" r="A8" s="4">
        <v>525</v>
      </c>
      <c t="n" r="B8" s="6">
        <v>-300</v>
      </c>
    </row>
    <row spans="1:3" r="9">
      <c t="s" r="A9" s="4">
        <v>526</v>
      </c>
      <c t="n" r="B9" s="6">
        <v>-100</v>
      </c>
      <c t="n" r="C9" s="6">
        <v>-100</v>
      </c>
    </row>
    <row spans="1:3" r="10">
      <c t="s" r="A10" s="4">
        <v>92</v>
      </c>
      <c t="n" r="B10" s="7">
        <v>263</v>
      </c>
      <c t="n" r="C10" s="7">
        <v>10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4"/>
    <col customWidth="1" max="2" min="2" width="15"/>
  </cols>
  <sheetData>
    <row spans="1:2" r="1">
      <c t="s" r="A1" s="1">
        <v>527</v>
      </c>
      <c t="s" r="B1" s="2">
        <v>1</v>
      </c>
    </row>
    <row spans="1:2" r="2">
      <c t="s" r="B2" s="2">
        <v>2</v>
      </c>
    </row>
    <row spans="1:2" r="3">
      <c t="s" r="A3" s="4">
        <v>528</v>
      </c>
    </row>
    <row spans="1:2" r="4">
      <c t="s" r="A4" s="3">
        <v>529</v>
      </c>
    </row>
    <row spans="1:2" r="5">
      <c t="s" r="A5" s="4">
        <v>530</v>
      </c>
      <c t="n" r="B5" s="6">
        <v>2011</v>
      </c>
    </row>
    <row spans="1:2" r="6">
      <c t="s" r="A6" s="4">
        <v>531</v>
      </c>
    </row>
    <row spans="1:2" r="7">
      <c t="s" r="A7" s="3">
        <v>529</v>
      </c>
    </row>
    <row spans="1:2" r="8">
      <c t="s" r="A8" s="4">
        <v>530</v>
      </c>
      <c t="n" r="B8" s="6">
        <v>2012</v>
      </c>
    </row>
    <row spans="1:2" r="9">
      <c t="s" r="A9" s="4">
        <v>532</v>
      </c>
    </row>
    <row spans="1:2" r="10">
      <c t="s" r="A10" s="3">
        <v>529</v>
      </c>
    </row>
    <row spans="1:2" r="11">
      <c t="s" r="A11" s="4">
        <v>530</v>
      </c>
      <c t="n" r="B11" s="6">
        <v>2014</v>
      </c>
    </row>
    <row spans="1:2" r="12">
      <c t="s" r="A12" s="4">
        <v>533</v>
      </c>
    </row>
    <row spans="1:2" r="13">
      <c t="s" r="A13" s="3">
        <v>529</v>
      </c>
    </row>
    <row spans="1:2" r="14">
      <c t="s" r="A14" s="4">
        <v>530</v>
      </c>
      <c t="n" r="B14" s="6">
        <v>2011</v>
      </c>
    </row>
    <row spans="1:2" r="15">
      <c t="s" r="A15" s="4">
        <v>534</v>
      </c>
    </row>
    <row spans="1:2" r="16">
      <c t="s" r="A16" s="3">
        <v>529</v>
      </c>
    </row>
    <row spans="1:2" r="17">
      <c t="s" r="A17" s="4">
        <v>530</v>
      </c>
      <c t="n" r="B17" s="6">
        <v>2012</v>
      </c>
    </row>
    <row spans="1:2" r="18">
      <c t="s" r="A18" s="4">
        <v>535</v>
      </c>
    </row>
    <row spans="1:2" r="19">
      <c t="s" r="A19" s="3">
        <v>529</v>
      </c>
    </row>
    <row spans="1:2" r="20">
      <c t="s" r="A20" s="4">
        <v>530</v>
      </c>
      <c t="n" r="B20" s="6">
        <v>2015</v>
      </c>
    </row>
    <row spans="1:2" r="21">
      <c t="s" r="A21" s="4">
        <v>536</v>
      </c>
    </row>
    <row spans="1:2" r="22">
      <c t="s" r="A22" s="3">
        <v>529</v>
      </c>
    </row>
    <row spans="1:2" r="23">
      <c t="s" r="A23" s="4">
        <v>530</v>
      </c>
      <c t="n" r="B23" s="6">
        <v>2015</v>
      </c>
    </row>
    <row spans="1:2" r="24">
      <c t="s" r="A24" s="4">
        <v>537</v>
      </c>
    </row>
    <row spans="1:2" r="25">
      <c t="s" r="A25" s="3">
        <v>529</v>
      </c>
    </row>
    <row spans="1:2" r="26">
      <c t="s" r="A26" s="4">
        <v>530</v>
      </c>
      <c t="n" r="B26" s="6">
        <v>2015</v>
      </c>
    </row>
    <row spans="1:2" r="27">
      <c t="s" r="A27" s="4">
        <v>538</v>
      </c>
    </row>
    <row spans="1:2" r="28">
      <c t="s" r="A28" s="3">
        <v>529</v>
      </c>
    </row>
    <row spans="1:2" r="29">
      <c t="s" r="A29" s="4">
        <v>530</v>
      </c>
      <c t="n" r="B29" s="6">
        <v>2015</v>
      </c>
    </row>
    <row spans="1:2" r="30">
      <c t="s" r="A30" s="4">
        <v>539</v>
      </c>
    </row>
    <row spans="1:2" r="31">
      <c t="s" r="A31" s="3">
        <v>529</v>
      </c>
    </row>
    <row spans="1:2" r="32">
      <c t="s" r="A32" s="4">
        <v>530</v>
      </c>
      <c t="n" r="B32" s="6">
        <v>20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40</v>
      </c>
      <c t="s" r="B1" s="2">
        <v>1</v>
      </c>
    </row>
    <row spans="1:2" r="2">
      <c t="s" r="B2" s="2">
        <v>541</v>
      </c>
    </row>
    <row spans="1:2" r="3">
      <c t="s" r="A3" s="4">
        <v>399</v>
      </c>
    </row>
    <row spans="1:2" r="4">
      <c t="s" r="A4" s="3">
        <v>542</v>
      </c>
    </row>
    <row spans="1:2" r="5">
      <c t="s" r="A5" s="4">
        <v>543</v>
      </c>
      <c t="n" r="B5" s="7">
        <v>1</v>
      </c>
    </row>
    <row spans="1:2" r="6">
      <c t="s" r="A6" s="4">
        <v>392</v>
      </c>
    </row>
    <row spans="1:2" r="7">
      <c t="s" r="A7" s="3">
        <v>542</v>
      </c>
    </row>
    <row spans="1:2" r="8">
      <c t="s" r="A8" s="4">
        <v>543</v>
      </c>
      <c t="n" r="B8" s="7">
        <v>96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44</v>
      </c>
      <c t="s" r="B1" s="2">
        <v>1</v>
      </c>
    </row>
    <row spans="1:2" r="2">
      <c t="s" r="B2" s="2">
        <v>545</v>
      </c>
    </row>
    <row spans="1:2" r="3">
      <c t="s" r="A3" s="3">
        <v>172</v>
      </c>
    </row>
    <row spans="1:2" r="4">
      <c t="s" r="A4" s="4">
        <v>546</v>
      </c>
      <c t="n" r="B4" s="6">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7</v>
      </c>
      <c t="s" r="B1" s="2">
        <v>1</v>
      </c>
    </row>
    <row spans="1:3" r="2">
      <c t="s" r="B2" s="2">
        <v>2</v>
      </c>
      <c t="s" r="C2" s="2">
        <v>75</v>
      </c>
    </row>
    <row spans="1:3" r="3">
      <c t="s" r="A3" s="3">
        <v>548</v>
      </c>
    </row>
    <row spans="1:3" r="4">
      <c t="s" r="A4" s="4">
        <v>77</v>
      </c>
      <c t="n" r="B4" s="7">
        <v>234133</v>
      </c>
      <c t="n" r="C4" s="7">
        <v>194554</v>
      </c>
    </row>
    <row spans="1:3" r="5">
      <c t="s" r="A5" s="4">
        <v>549</v>
      </c>
    </row>
    <row spans="1:3" r="6">
      <c t="s" r="A6" s="3">
        <v>548</v>
      </c>
    </row>
    <row spans="1:3" r="7">
      <c t="s" r="A7" s="4">
        <v>77</v>
      </c>
      <c t="n" r="B7" s="6">
        <v>125798</v>
      </c>
      <c t="n" r="C7" s="6">
        <v>87607</v>
      </c>
    </row>
    <row spans="1:3" r="8">
      <c t="s" r="A8" s="4">
        <v>80</v>
      </c>
      <c t="n" r="B8" s="7">
        <v>42450</v>
      </c>
      <c t="n" r="C8" s="7">
        <v>29572</v>
      </c>
    </row>
    <row spans="1:3" r="9">
      <c t="s" r="A9" s="4">
        <v>550</v>
      </c>
      <c t="s" r="B9" s="4">
        <v>551</v>
      </c>
      <c t="s" r="C9" s="4">
        <v>552</v>
      </c>
    </row>
    <row spans="1:3" r="10">
      <c t="s" r="A10" s="4">
        <v>553</v>
      </c>
    </row>
    <row spans="1:3" r="11">
      <c t="s" r="A11" s="3">
        <v>548</v>
      </c>
    </row>
    <row spans="1:3" r="12">
      <c t="s" r="A12" s="4">
        <v>77</v>
      </c>
      <c t="n" r="B12" s="7">
        <v>32540</v>
      </c>
      <c t="n" r="C12" s="7">
        <v>31107</v>
      </c>
    </row>
    <row spans="1:3" r="13">
      <c t="s" r="A13" s="4">
        <v>80</v>
      </c>
      <c t="n" r="B13" s="7">
        <v>23694</v>
      </c>
      <c t="n" r="C13" s="7">
        <v>22418</v>
      </c>
    </row>
    <row spans="1:3" r="14">
      <c t="s" r="A14" s="4">
        <v>550</v>
      </c>
      <c t="s" r="B14" s="4">
        <v>554</v>
      </c>
      <c t="s" r="C14" s="4">
        <v>555</v>
      </c>
    </row>
    <row spans="1:3" r="15">
      <c t="s" r="A15" s="4">
        <v>556</v>
      </c>
    </row>
    <row spans="1:3" r="16">
      <c t="s" r="A16" s="3">
        <v>548</v>
      </c>
    </row>
    <row spans="1:3" r="17">
      <c t="s" r="A17" s="4">
        <v>77</v>
      </c>
      <c t="n" r="B17" s="7">
        <v>75795</v>
      </c>
      <c t="n" r="C17" s="7">
        <v>75840</v>
      </c>
    </row>
    <row spans="1:3" r="18">
      <c t="s" r="A18" s="4">
        <v>80</v>
      </c>
      <c t="n" r="B18" s="7">
        <v>53264</v>
      </c>
      <c t="n" r="C18" s="7">
        <v>54391</v>
      </c>
    </row>
    <row spans="1:3" r="19">
      <c t="s" r="A19" s="4">
        <v>550</v>
      </c>
      <c t="s" r="B19" s="4">
        <v>557</v>
      </c>
      <c t="s" r="C19" s="4">
        <v>5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5</v>
      </c>
      <c t="s" r="B1" s="2">
        <v>1</v>
      </c>
    </row>
    <row spans="1:3" r="2">
      <c t="s" r="B2" s="2">
        <v>2</v>
      </c>
      <c t="s" r="C2" s="2">
        <v>75</v>
      </c>
    </row>
    <row spans="1:3" r="3">
      <c t="s" r="A3" s="3">
        <v>106</v>
      </c>
    </row>
    <row spans="1:3" r="4">
      <c t="s" r="A4" s="4">
        <v>93</v>
      </c>
      <c t="n" r="B4" s="7">
        <v>1854</v>
      </c>
      <c t="n" r="C4" s="7">
        <v>5237</v>
      </c>
    </row>
    <row spans="1:3" r="5">
      <c t="s" r="A5" s="3">
        <v>107</v>
      </c>
    </row>
    <row spans="1:3" r="6">
      <c t="s" r="A6" s="4">
        <v>108</v>
      </c>
      <c t="n" r="B6" s="6">
        <v>776</v>
      </c>
      <c t="n" r="C6" s="6">
        <v>360</v>
      </c>
    </row>
    <row spans="1:3" r="7">
      <c t="s" r="A7" s="4">
        <v>109</v>
      </c>
      <c t="n" r="B7" s="6">
        <v>18</v>
      </c>
      <c t="n" r="C7" s="6">
        <v>-19</v>
      </c>
    </row>
    <row spans="1:3" r="8">
      <c t="s" r="A8" s="4">
        <v>110</v>
      </c>
      <c t="n" r="B8" s="6">
        <v>794</v>
      </c>
      <c t="n" r="C8" s="6">
        <v>341</v>
      </c>
    </row>
    <row spans="1:3" r="9">
      <c t="s" r="A9" s="4">
        <v>111</v>
      </c>
      <c t="n" r="B9" s="6">
        <v>6446</v>
      </c>
      <c t="n" r="C9" s="6">
        <v>-6301</v>
      </c>
    </row>
    <row spans="1:3" r="10">
      <c t="s" r="A10" s="4">
        <v>112</v>
      </c>
      <c t="n" r="B10" s="6">
        <v>51</v>
      </c>
      <c t="n" r="C10" s="6">
        <v>23</v>
      </c>
    </row>
    <row spans="1:3" r="11">
      <c t="s" r="A11" s="4">
        <v>113</v>
      </c>
      <c t="n" r="B11" s="7">
        <v>9145</v>
      </c>
      <c t="n" r="C11" s="7">
        <v>-7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9</v>
      </c>
      <c t="s" r="B1" s="2">
        <v>1</v>
      </c>
    </row>
    <row spans="1:3" r="2">
      <c t="s" r="B2" s="2">
        <v>2</v>
      </c>
      <c t="s" r="C2" s="2">
        <v>75</v>
      </c>
    </row>
    <row spans="1:3" r="3">
      <c t="s" r="A3" s="3">
        <v>548</v>
      </c>
    </row>
    <row spans="1:3" r="4">
      <c t="s" r="A4" s="4">
        <v>560</v>
      </c>
      <c t="n" r="B4" s="7">
        <v>-11557</v>
      </c>
      <c t="n" r="C4" s="7">
        <v>-8892</v>
      </c>
    </row>
    <row spans="1:3" r="5">
      <c t="s" r="A5" s="4">
        <v>80</v>
      </c>
      <c t="n" r="B5" s="6">
        <v>118372</v>
      </c>
      <c t="n" r="C5" s="6">
        <v>105440</v>
      </c>
    </row>
    <row spans="1:3" r="6">
      <c t="s" r="A6" s="4">
        <v>101</v>
      </c>
    </row>
    <row spans="1:3" r="7">
      <c t="s" r="A7" s="3">
        <v>548</v>
      </c>
    </row>
    <row spans="1:3" r="8">
      <c t="s" r="A8" s="4">
        <v>560</v>
      </c>
      <c t="n" r="B8" s="6">
        <v>-722</v>
      </c>
      <c t="n" r="C8" s="6">
        <v>-824</v>
      </c>
    </row>
    <row spans="1:3" r="9">
      <c t="s" r="A9" s="4">
        <v>561</v>
      </c>
    </row>
    <row spans="1:3" r="10">
      <c t="s" r="A10" s="3">
        <v>548</v>
      </c>
    </row>
    <row spans="1:3" r="11">
      <c t="s" r="A11" s="4">
        <v>562</v>
      </c>
      <c t="n" r="B11" s="6">
        <v>-314</v>
      </c>
      <c t="n" r="C11" s="6">
        <v>-117</v>
      </c>
    </row>
    <row spans="1:3" r="12">
      <c t="s" r="A12" s="4">
        <v>80</v>
      </c>
      <c t="n" r="B12" s="6">
        <v>118372</v>
      </c>
      <c t="n" r="C12" s="6">
        <v>105440</v>
      </c>
    </row>
    <row spans="1:3" r="13">
      <c t="s" r="A13" s="4">
        <v>563</v>
      </c>
    </row>
    <row spans="1:3" r="14">
      <c t="s" r="A14" s="3">
        <v>548</v>
      </c>
    </row>
    <row spans="1:3" r="15">
      <c t="s" r="A15" s="4">
        <v>564</v>
      </c>
      <c t="n" r="B15" s="6">
        <v>119408</v>
      </c>
      <c t="n" r="C15" s="6">
        <v>106381</v>
      </c>
    </row>
    <row spans="1:3" r="16">
      <c t="s" r="A16" s="4">
        <v>565</v>
      </c>
    </row>
    <row spans="1:3" r="17">
      <c t="s" r="A17" s="3">
        <v>548</v>
      </c>
    </row>
    <row spans="1:3" r="18">
      <c t="s" r="A18" s="4">
        <v>560</v>
      </c>
      <c t="n" r="B18" s="7">
        <v>-722</v>
      </c>
      <c t="n" r="C18" s="7">
        <v>-8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6</v>
      </c>
      <c t="s" r="B1" s="2">
        <v>2</v>
      </c>
      <c t="s" r="C1" s="2">
        <v>25</v>
      </c>
    </row>
    <row spans="1:3" r="2">
      <c t="s" r="A2" s="3">
        <v>548</v>
      </c>
    </row>
    <row spans="1:3" r="3">
      <c t="s" r="A3" s="4">
        <v>35</v>
      </c>
      <c t="n" r="B3" s="7">
        <v>344369</v>
      </c>
      <c t="n" r="C3" s="7">
        <v>338793</v>
      </c>
    </row>
    <row spans="1:3" r="4">
      <c t="s" r="A4" s="4">
        <v>567</v>
      </c>
      <c t="n" r="B4" s="6">
        <v>133730</v>
      </c>
      <c t="n" r="C4" s="6">
        <v>135552</v>
      </c>
    </row>
    <row spans="1:3" r="5">
      <c t="s" r="A5" s="4">
        <v>568</v>
      </c>
      <c t="n" r="B5" s="6">
        <v>351299</v>
      </c>
      <c t="n" r="C5" s="6">
        <v>349849</v>
      </c>
    </row>
    <row spans="1:3" r="6">
      <c t="s" r="A6" s="4">
        <v>61</v>
      </c>
      <c t="n" r="B6" s="6">
        <v>829398</v>
      </c>
      <c t="n" r="C6" s="6">
        <v>824194</v>
      </c>
    </row>
    <row spans="1:3" r="7">
      <c t="s" r="A7" s="4">
        <v>569</v>
      </c>
    </row>
    <row spans="1:3" r="8">
      <c t="s" r="A8" s="3">
        <v>548</v>
      </c>
    </row>
    <row spans="1:3" r="9">
      <c t="s" r="A9" s="4">
        <v>35</v>
      </c>
      <c t="n" r="B9" s="6">
        <v>141106</v>
      </c>
      <c t="n" r="C9" s="6">
        <v>142183</v>
      </c>
    </row>
    <row spans="1:3" r="10">
      <c t="s" r="A10" s="4">
        <v>567</v>
      </c>
      <c t="n" r="B10" s="6">
        <v>103102</v>
      </c>
      <c t="n" r="C10" s="6">
        <v>101623</v>
      </c>
    </row>
    <row spans="1:3" r="11">
      <c t="s" r="A11" s="4">
        <v>568</v>
      </c>
      <c t="n" r="B11" s="6">
        <v>133289</v>
      </c>
      <c t="n" r="C11" s="6">
        <v>102351</v>
      </c>
    </row>
    <row spans="1:3" r="12">
      <c t="s" r="A12" s="4">
        <v>61</v>
      </c>
      <c t="n" r="B12" s="6">
        <v>377496</v>
      </c>
      <c t="n" r="C12" s="6">
        <v>346157</v>
      </c>
    </row>
    <row spans="1:3" r="13">
      <c t="s" r="A13" s="4">
        <v>570</v>
      </c>
    </row>
    <row spans="1:3" r="14">
      <c t="s" r="A14" s="3">
        <v>548</v>
      </c>
    </row>
    <row spans="1:3" r="15">
      <c t="s" r="A15" s="4">
        <v>35</v>
      </c>
      <c t="n" r="B15" s="6">
        <v>139568</v>
      </c>
      <c t="n" r="C15" s="6">
        <v>133128</v>
      </c>
    </row>
    <row spans="1:3" r="16">
      <c t="s" r="A16" s="4">
        <v>567</v>
      </c>
      <c t="n" r="B16" s="6">
        <v>30299</v>
      </c>
      <c t="n" r="C16" s="6">
        <v>33432</v>
      </c>
    </row>
    <row spans="1:3" r="17">
      <c t="s" r="A17" s="4">
        <v>568</v>
      </c>
      <c t="n" r="B17" s="6">
        <v>-14897</v>
      </c>
      <c t="n" r="C17" s="6">
        <v>-10023</v>
      </c>
    </row>
    <row spans="1:3" r="18">
      <c t="s" r="A18" s="4">
        <v>61</v>
      </c>
      <c t="n" r="B18" s="6">
        <v>154970</v>
      </c>
      <c t="n" r="C18" s="6">
        <v>156537</v>
      </c>
    </row>
    <row spans="1:3" r="19">
      <c t="s" r="A19" s="4">
        <v>571</v>
      </c>
    </row>
    <row spans="1:3" r="20">
      <c t="s" r="A20" s="3">
        <v>548</v>
      </c>
    </row>
    <row spans="1:3" r="21">
      <c t="s" r="A21" s="4">
        <v>35</v>
      </c>
      <c t="n" r="B21" s="6">
        <v>63695</v>
      </c>
      <c t="n" r="C21" s="6">
        <v>63482</v>
      </c>
    </row>
    <row spans="1:3" r="22">
      <c t="s" r="A22" s="4">
        <v>567</v>
      </c>
      <c t="n" r="B22" s="6">
        <v>329</v>
      </c>
      <c t="n" r="C22" s="6">
        <v>497</v>
      </c>
    </row>
    <row spans="1:3" r="23">
      <c t="s" r="A23" s="4">
        <v>568</v>
      </c>
      <c t="n" r="B23" s="6">
        <v>28196</v>
      </c>
      <c t="n" r="C23" s="6">
        <v>23954</v>
      </c>
    </row>
    <row spans="1:3" r="24">
      <c t="s" r="A24" s="4">
        <v>61</v>
      </c>
      <c t="n" r="B24" s="6">
        <v>92221</v>
      </c>
      <c t="n" r="C24" s="6">
        <v>87933</v>
      </c>
    </row>
    <row spans="1:3" r="25">
      <c t="s" r="A25" s="4">
        <v>572</v>
      </c>
    </row>
    <row spans="1:3" r="26">
      <c t="s" r="A26" s="3">
        <v>548</v>
      </c>
    </row>
    <row spans="1:3" r="27">
      <c t="s" r="A27" s="4">
        <v>568</v>
      </c>
      <c t="n" r="B27" s="6">
        <v>204711</v>
      </c>
      <c t="n" r="C27" s="6">
        <v>233567</v>
      </c>
    </row>
    <row spans="1:3" r="28">
      <c t="s" r="A28" s="4">
        <v>61</v>
      </c>
      <c t="n" r="B28" s="7">
        <v>204711</v>
      </c>
      <c t="n" r="C28" s="7">
        <v>2335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73</v>
      </c>
      <c t="s" r="B1" s="2">
        <v>1</v>
      </c>
    </row>
    <row spans="1:3" r="2">
      <c t="s" r="B2" s="2">
        <v>2</v>
      </c>
      <c t="s" r="C2" s="2">
        <v>75</v>
      </c>
    </row>
    <row spans="1:3" r="3">
      <c t="s" r="A3" s="3">
        <v>548</v>
      </c>
    </row>
    <row spans="1:3" r="4">
      <c t="s" r="A4" s="4">
        <v>574</v>
      </c>
      <c t="n" r="B4" s="7">
        <v>234133</v>
      </c>
      <c t="n" r="C4" s="7">
        <v>194554</v>
      </c>
    </row>
    <row spans="1:3" r="5">
      <c t="s" r="A5" s="4">
        <v>575</v>
      </c>
    </row>
    <row spans="1:3" r="6">
      <c t="s" r="A6" s="3">
        <v>548</v>
      </c>
    </row>
    <row spans="1:3" r="7">
      <c t="s" r="A7" s="4">
        <v>574</v>
      </c>
      <c t="n" r="B7" s="6">
        <v>120266</v>
      </c>
      <c t="n" r="C7" s="6">
        <v>107714</v>
      </c>
    </row>
    <row spans="1:3" r="8">
      <c t="s" r="A8" s="4">
        <v>576</v>
      </c>
    </row>
    <row spans="1:3" r="9">
      <c t="s" r="A9" s="3">
        <v>548</v>
      </c>
    </row>
    <row spans="1:3" r="10">
      <c t="s" r="A10" s="4">
        <v>574</v>
      </c>
      <c t="n" r="B10" s="6">
        <v>83583</v>
      </c>
      <c t="n" r="C10" s="6">
        <v>60128</v>
      </c>
    </row>
    <row spans="1:3" r="11">
      <c t="s" r="A11" s="4">
        <v>577</v>
      </c>
    </row>
    <row spans="1:3" r="12">
      <c t="s" r="A12" s="3">
        <v>548</v>
      </c>
    </row>
    <row spans="1:3" r="13">
      <c t="s" r="A13" s="4">
        <v>574</v>
      </c>
      <c t="n" r="B13" s="7">
        <v>30284</v>
      </c>
      <c t="n" r="C13" s="7">
        <v>267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8</v>
      </c>
      <c t="s" r="B1" s="2">
        <v>2</v>
      </c>
      <c t="s" r="C1" s="2">
        <v>25</v>
      </c>
    </row>
    <row spans="1:3" r="2">
      <c t="s" r="A2" s="3">
        <v>579</v>
      </c>
    </row>
    <row spans="1:3" r="3">
      <c t="s" r="A3" s="4">
        <v>385</v>
      </c>
      <c t="n" r="B3" s="7">
        <v>156200000</v>
      </c>
      <c t="n" r="C3" s="7">
        <v>118600000</v>
      </c>
    </row>
    <row spans="1:3" r="4">
      <c t="s" r="A4" s="4">
        <v>386</v>
      </c>
    </row>
    <row spans="1:3" r="5">
      <c t="s" r="A5" s="3">
        <v>579</v>
      </c>
    </row>
    <row spans="1:3" r="6">
      <c t="s" r="A6" s="4">
        <v>385</v>
      </c>
      <c t="n" r="B6" s="6">
        <v>3400000</v>
      </c>
      <c t="n" r="C6" s="6">
        <v>3200000</v>
      </c>
    </row>
    <row spans="1:3" r="7">
      <c t="s" r="A7" s="4">
        <v>580</v>
      </c>
    </row>
    <row spans="1:3" r="8">
      <c t="s" r="A8" s="3">
        <v>579</v>
      </c>
    </row>
    <row spans="1:3" r="9">
      <c t="s" r="A9" s="4">
        <v>385</v>
      </c>
      <c t="n" r="B9" s="6">
        <v>94600000</v>
      </c>
      <c t="n" r="C9" s="6">
        <v>63700000</v>
      </c>
    </row>
    <row spans="1:3" r="10">
      <c t="s" r="A10" s="4">
        <v>581</v>
      </c>
    </row>
    <row spans="1:3" r="11">
      <c t="s" r="A11" s="3">
        <v>579</v>
      </c>
    </row>
    <row spans="1:3" r="12">
      <c t="s" r="A12" s="4">
        <v>385</v>
      </c>
      <c t="n" r="B12" s="6">
        <v>55400000</v>
      </c>
      <c t="n" r="C12" s="6">
        <v>49100000</v>
      </c>
    </row>
    <row spans="1:3" r="13">
      <c t="s" r="A13" s="4">
        <v>582</v>
      </c>
    </row>
    <row spans="1:3" r="14">
      <c t="s" r="A14" s="3">
        <v>579</v>
      </c>
    </row>
    <row spans="1:3" r="15">
      <c t="s" r="A15" s="4">
        <v>385</v>
      </c>
      <c t="n" r="B15" s="6">
        <v>2800000</v>
      </c>
      <c t="n" r="C15" s="6">
        <v>2600000</v>
      </c>
    </row>
    <row spans="1:3" r="16">
      <c t="s" r="A16" s="4">
        <v>583</v>
      </c>
    </row>
    <row spans="1:3" r="17">
      <c t="s" r="A17" s="3">
        <v>579</v>
      </c>
    </row>
    <row spans="1:3" r="18">
      <c t="s" r="A18" s="4">
        <v>385</v>
      </c>
      <c t="n" r="B18" s="6">
        <v>152800000</v>
      </c>
      <c t="n" r="C18" s="6">
        <v>115400000</v>
      </c>
    </row>
    <row spans="1:3" r="19">
      <c t="s" r="A19" s="4">
        <v>584</v>
      </c>
    </row>
    <row spans="1:3" r="20">
      <c t="s" r="A20" s="3">
        <v>579</v>
      </c>
    </row>
    <row spans="1:3" r="21">
      <c t="s" r="A21" s="4">
        <v>385</v>
      </c>
      <c t="n" r="B21" s="7">
        <v>3400000</v>
      </c>
      <c t="n" r="C21" s="7">
        <v>3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30"/>
    <col customWidth="1" max="3" min="3" width="30"/>
  </cols>
  <sheetData>
    <row spans="1:3" r="1">
      <c t="s" r="A1" s="1">
        <v>585</v>
      </c>
      <c t="s" r="B1" s="2">
        <v>1</v>
      </c>
    </row>
    <row spans="1:3" r="2">
      <c t="s" r="B2" s="2">
        <v>586</v>
      </c>
      <c t="s" r="C2" s="2">
        <v>587</v>
      </c>
    </row>
    <row spans="1:3" r="3">
      <c t="s" r="A3" s="3">
        <v>588</v>
      </c>
    </row>
    <row spans="1:3" r="4">
      <c t="s" r="A4" s="4">
        <v>589</v>
      </c>
      <c t="n" r="B4" s="7">
        <v>2715</v>
      </c>
      <c t="n" r="C4" s="7">
        <v>1029</v>
      </c>
    </row>
    <row spans="1:3" r="5">
      <c t="s" r="A5" s="4">
        <v>590</v>
      </c>
      <c t="n" r="B5" s="7">
        <v>2500</v>
      </c>
      <c t="n" r="C5" s="7">
        <v>700</v>
      </c>
    </row>
    <row spans="1:3" r="6">
      <c t="s" r="A6" s="4">
        <v>591</v>
      </c>
      <c t="n" r="B6" s="6">
        <v>71</v>
      </c>
      <c t="n" r="C6" s="6">
        <v>34</v>
      </c>
    </row>
    <row spans="1:3" r="7">
      <c t="s" r="A7" s="4">
        <v>592</v>
      </c>
      <c t="n" r="B7" s="7">
        <v>100</v>
      </c>
      <c t="n" r="C7" s="7">
        <v>400</v>
      </c>
    </row>
    <row spans="1:3" r="8">
      <c t="s" r="A8" s="4">
        <v>593</v>
      </c>
      <c t="n" r="B8" s="7">
        <v>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4</v>
      </c>
      <c t="s" r="B1" s="2">
        <v>1</v>
      </c>
    </row>
    <row spans="1:3" r="2">
      <c t="s" r="B2" s="2">
        <v>2</v>
      </c>
      <c t="s" r="C2" s="2">
        <v>75</v>
      </c>
    </row>
    <row spans="1:3" r="3">
      <c t="s" r="A3" s="3">
        <v>178</v>
      </c>
    </row>
    <row spans="1:3" r="4">
      <c t="s" r="A4" s="4">
        <v>595</v>
      </c>
      <c t="n" r="B4" s="7">
        <v>3019</v>
      </c>
      <c t="n" r="C4" s="7">
        <v>2102</v>
      </c>
    </row>
    <row spans="1:3" r="5">
      <c t="s" r="A5" s="4">
        <v>596</v>
      </c>
      <c t="n" r="B5" s="6">
        <v>1846</v>
      </c>
      <c t="n" r="C5" s="6">
        <v>882</v>
      </c>
    </row>
    <row spans="1:3" r="6">
      <c t="s" r="A6" s="4">
        <v>597</v>
      </c>
      <c t="n" r="B6" s="6">
        <v>868</v>
      </c>
      <c t="n" r="C6" s="6">
        <v>148</v>
      </c>
    </row>
    <row spans="1:3" r="7">
      <c t="s" r="A7" s="4">
        <v>598</v>
      </c>
      <c t="n" r="B7" s="6">
        <v>-403</v>
      </c>
    </row>
    <row spans="1:3" r="8">
      <c t="s" r="A8" s="4">
        <v>378</v>
      </c>
      <c t="n" r="B8" s="6">
        <v>-1828</v>
      </c>
      <c t="n" r="C8" s="6">
        <v>-1023</v>
      </c>
    </row>
    <row spans="1:3" r="9">
      <c t="s" r="A9" s="4">
        <v>599</v>
      </c>
      <c t="n" r="B9" s="7">
        <v>3502</v>
      </c>
      <c t="n" r="C9" s="7">
        <v>21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0</v>
      </c>
      <c t="s" r="B1" s="2">
        <v>1</v>
      </c>
    </row>
    <row spans="1:3" r="2">
      <c t="s" r="B2" s="2">
        <v>2</v>
      </c>
      <c t="s" r="C2" s="2">
        <v>75</v>
      </c>
    </row>
    <row spans="1:3" r="3">
      <c t="s" r="A3" s="3">
        <v>601</v>
      </c>
    </row>
    <row spans="1:3" r="4">
      <c t="s" r="A4" s="4">
        <v>602</v>
      </c>
      <c t="n" r="B4" s="7">
        <v>11557</v>
      </c>
      <c t="n" r="C4" s="7">
        <v>8892</v>
      </c>
    </row>
    <row spans="1:3" r="5">
      <c t="s" r="A5" s="4">
        <v>603</v>
      </c>
      <c t="n" r="B5" s="6">
        <v>-2659</v>
      </c>
      <c t="n" r="C5" s="6">
        <v>-1979</v>
      </c>
    </row>
    <row spans="1:3" r="6">
      <c t="s" r="A6" s="4">
        <v>604</v>
      </c>
      <c t="n" r="B6" s="6">
        <v>8898</v>
      </c>
      <c t="n" r="C6" s="6">
        <v>6913</v>
      </c>
    </row>
    <row spans="1:3" r="7">
      <c t="s" r="A7" s="4">
        <v>605</v>
      </c>
    </row>
    <row spans="1:3" r="8">
      <c t="s" r="A8" s="3">
        <v>601</v>
      </c>
    </row>
    <row spans="1:3" r="9">
      <c t="s" r="A9" s="4">
        <v>602</v>
      </c>
      <c t="n" r="B9" s="6">
        <v>-45</v>
      </c>
      <c t="n" r="C9" s="6">
        <v>34</v>
      </c>
    </row>
    <row spans="1:3" r="10">
      <c t="s" r="A10" s="4">
        <v>606</v>
      </c>
    </row>
    <row spans="1:3" r="11">
      <c t="s" r="A11" s="3">
        <v>601</v>
      </c>
    </row>
    <row spans="1:3" r="12">
      <c t="s" r="A12" s="4">
        <v>602</v>
      </c>
      <c t="n" r="B12" s="6">
        <v>10836</v>
      </c>
      <c t="n" r="C12" s="6">
        <v>7679</v>
      </c>
    </row>
    <row spans="1:3" r="13">
      <c t="s" r="A13" s="4">
        <v>306</v>
      </c>
    </row>
    <row spans="1:3" r="14">
      <c t="s" r="A14" s="3">
        <v>601</v>
      </c>
    </row>
    <row spans="1:3" r="15">
      <c t="s" r="A15" s="4">
        <v>602</v>
      </c>
      <c t="n" r="B15" s="7">
        <v>766</v>
      </c>
      <c t="n" r="C15" s="7">
        <v>11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7</v>
      </c>
      <c t="s" r="B1" s="2">
        <v>1</v>
      </c>
    </row>
    <row spans="1:3" r="2">
      <c t="s" r="B2" s="2">
        <v>2</v>
      </c>
      <c t="s" r="C2" s="2">
        <v>75</v>
      </c>
    </row>
    <row spans="1:3" r="3">
      <c t="s" r="A3" s="3">
        <v>181</v>
      </c>
    </row>
    <row spans="1:3" r="4">
      <c t="s" r="A4" s="4">
        <v>608</v>
      </c>
      <c t="n" r="B4" s="6">
        <v>0</v>
      </c>
      <c t="n" r="C4" s="6">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9</v>
      </c>
      <c t="s" r="B1" s="2">
        <v>1</v>
      </c>
    </row>
    <row spans="1:3" r="2">
      <c t="s" r="B2" s="2">
        <v>2</v>
      </c>
      <c t="s" r="C2" s="2">
        <v>75</v>
      </c>
    </row>
    <row spans="1:3" r="3">
      <c t="s" r="A3" s="3">
        <v>601</v>
      </c>
    </row>
    <row spans="1:3" r="4">
      <c t="s" r="A4" s="4">
        <v>610</v>
      </c>
      <c t="n" r="B4" s="9">
        <v>10.39</v>
      </c>
      <c t="n" r="C4" s="9">
        <v>10.17</v>
      </c>
    </row>
    <row spans="1:3" r="5">
      <c t="s" r="A5" s="4">
        <v>399</v>
      </c>
    </row>
    <row spans="1:3" r="6">
      <c t="s" r="A6" s="3">
        <v>601</v>
      </c>
    </row>
    <row spans="1:3" r="7">
      <c t="s" r="A7" s="4">
        <v>611</v>
      </c>
      <c t="s" r="B7" s="4">
        <v>612</v>
      </c>
      <c t="s" r="C7" s="4">
        <v>613</v>
      </c>
    </row>
    <row spans="1:3" r="8">
      <c t="s" r="A8" s="4">
        <v>614</v>
      </c>
      <c t="s" r="B8" s="4">
        <v>615</v>
      </c>
      <c t="s" r="C8" s="4">
        <v>616</v>
      </c>
    </row>
    <row spans="1:3" r="9">
      <c t="s" r="A9" s="4">
        <v>617</v>
      </c>
      <c t="s" r="B9" s="4">
        <v>618</v>
      </c>
      <c t="s" r="C9" s="4">
        <v>618</v>
      </c>
    </row>
    <row spans="1:3" r="10">
      <c t="s" r="A10" s="4">
        <v>392</v>
      </c>
    </row>
    <row spans="1:3" r="11">
      <c t="s" r="A11" s="3">
        <v>601</v>
      </c>
    </row>
    <row spans="1:3" r="12">
      <c t="s" r="A12" s="4">
        <v>611</v>
      </c>
      <c t="s" r="B12" s="4">
        <v>619</v>
      </c>
      <c t="s" r="C12" s="4">
        <v>620</v>
      </c>
    </row>
    <row spans="1:3" r="13">
      <c t="s" r="A13" s="4">
        <v>614</v>
      </c>
      <c t="s" r="B13" s="4">
        <v>347</v>
      </c>
      <c t="s" r="C13" s="4">
        <v>615</v>
      </c>
    </row>
    <row spans="1:3" r="14">
      <c t="s" r="A14" s="4">
        <v>617</v>
      </c>
      <c t="s" r="B14" s="4">
        <v>621</v>
      </c>
      <c t="s" r="C14" s="4">
        <v>6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622</v>
      </c>
      <c t="s" r="B1" s="2">
        <v>1</v>
      </c>
    </row>
    <row spans="1:2" r="2">
      <c t="s" r="B2" s="2">
        <v>623</v>
      </c>
    </row>
    <row spans="1:2" r="3">
      <c t="s" r="A3" s="3">
        <v>181</v>
      </c>
    </row>
    <row spans="1:2" r="4">
      <c t="s" r="A4" s="4">
        <v>624</v>
      </c>
      <c t="n" r="B4" s="6">
        <v>443</v>
      </c>
    </row>
    <row spans="1:2" r="5">
      <c t="s" r="A5" s="4">
        <v>625</v>
      </c>
      <c t="n" r="B5" s="6">
        <v>-12</v>
      </c>
    </row>
    <row spans="1:2" r="6">
      <c t="s" r="A6" s="4">
        <v>626</v>
      </c>
      <c t="n" r="B6" s="6">
        <v>-1</v>
      </c>
    </row>
    <row spans="1:2" r="7">
      <c t="s" r="A7" s="4">
        <v>627</v>
      </c>
      <c t="n" r="B7" s="6">
        <v>430</v>
      </c>
    </row>
    <row spans="1:2" r="8">
      <c t="s" r="A8" s="4">
        <v>628</v>
      </c>
      <c t="n" r="B8" s="6">
        <v>430</v>
      </c>
    </row>
    <row spans="1:2" r="9">
      <c t="s" r="A9" s="4">
        <v>629</v>
      </c>
      <c t="n" r="B9" s="6">
        <v>430</v>
      </c>
    </row>
    <row spans="1:2" r="10">
      <c t="s" r="A10" s="4">
        <v>630</v>
      </c>
      <c t="n" r="B10" s="9">
        <v>13.2</v>
      </c>
    </row>
    <row spans="1:2" r="11">
      <c t="s" r="A11" s="4">
        <v>631</v>
      </c>
      <c t="n" r="B11" s="11">
        <v>10.77</v>
      </c>
    </row>
    <row spans="1:2" r="12">
      <c t="s" r="A12" s="4">
        <v>632</v>
      </c>
      <c t="n" r="B12" s="11">
        <v>16.57</v>
      </c>
    </row>
    <row spans="1:2" r="13">
      <c t="s" r="A13" s="4">
        <v>633</v>
      </c>
      <c t="n" r="B13" s="11">
        <v>13.25</v>
      </c>
    </row>
    <row spans="1:2" r="14">
      <c t="s" r="A14" s="4">
        <v>634</v>
      </c>
      <c t="n" r="B14" s="11">
        <v>13.25</v>
      </c>
    </row>
    <row spans="1:2" r="15">
      <c t="s" r="A15" s="4">
        <v>635</v>
      </c>
      <c t="n" r="B15" s="9">
        <v>13.25</v>
      </c>
    </row>
    <row spans="1:2" r="16">
      <c t="s" r="A16" s="4">
        <v>636</v>
      </c>
      <c t="s" r="B16" s="4">
        <v>637</v>
      </c>
    </row>
    <row spans="1:2" r="17">
      <c t="s" r="A17" s="4">
        <v>638</v>
      </c>
      <c t="s" r="B17" s="4">
        <v>637</v>
      </c>
    </row>
    <row spans="1:2" r="18">
      <c t="s" r="A18" s="4">
        <v>639</v>
      </c>
      <c t="s" r="B18" s="4">
        <v>637</v>
      </c>
    </row>
    <row spans="1:2" r="19">
      <c t="s" r="A19" s="4">
        <v>640</v>
      </c>
      <c t="n" r="B19" s="7">
        <v>12518</v>
      </c>
    </row>
    <row spans="1:2" r="20">
      <c t="s" r="A20" s="4">
        <v>641</v>
      </c>
      <c t="n" r="B20" s="6">
        <v>12518</v>
      </c>
    </row>
    <row spans="1:2" r="21">
      <c t="s" r="A21" s="4">
        <v>642</v>
      </c>
      <c t="n" r="B21" s="7">
        <v>125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75</v>
      </c>
    </row>
    <row spans="1:3" r="3">
      <c t="s" r="A3" s="3">
        <v>106</v>
      </c>
    </row>
    <row spans="1:3" r="4">
      <c t="s" r="A4" s="4">
        <v>115</v>
      </c>
      <c t="n" r="B4" s="8">
        <v>0.5</v>
      </c>
      <c t="n" r="C4" s="8">
        <v>0.2</v>
      </c>
    </row>
    <row spans="1:3" r="5">
      <c t="s" r="A5" s="4">
        <v>116</v>
      </c>
      <c t="s" r="B5" s="4">
        <v>53</v>
      </c>
      <c t="s" r="C5" s="4">
        <v>53</v>
      </c>
    </row>
    <row spans="1:3" r="6">
      <c t="s" r="A6" s="4">
        <v>117</v>
      </c>
      <c t="n" r="B6" s="8">
        <v>0.8</v>
      </c>
      <c t="n" r="C6"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643</v>
      </c>
      <c t="s" r="B1" s="2">
        <v>1</v>
      </c>
    </row>
    <row spans="1:2" r="2">
      <c t="s" r="B2" s="2">
        <v>644</v>
      </c>
    </row>
    <row spans="1:2" r="3">
      <c t="s" r="A3" s="3">
        <v>645</v>
      </c>
    </row>
    <row spans="1:2" r="4">
      <c t="s" r="A4" s="4">
        <v>646</v>
      </c>
      <c t="n" r="B4" s="6">
        <v>1814</v>
      </c>
    </row>
    <row spans="1:2" r="5">
      <c t="s" r="A5" s="4">
        <v>647</v>
      </c>
      <c t="n" r="B5" s="6">
        <v>412</v>
      </c>
    </row>
    <row spans="1:2" r="6">
      <c t="s" r="A6" s="4">
        <v>648</v>
      </c>
      <c t="n" r="B6" s="6">
        <v>-251</v>
      </c>
    </row>
    <row spans="1:2" r="7">
      <c t="s" r="A7" s="4">
        <v>649</v>
      </c>
      <c t="n" r="B7" s="6">
        <v>-217</v>
      </c>
    </row>
    <row spans="1:2" r="8">
      <c t="s" r="A8" s="4">
        <v>650</v>
      </c>
      <c t="n" r="B8" s="6">
        <v>1758</v>
      </c>
    </row>
    <row spans="1:2" r="9">
      <c t="s" r="A9" s="4">
        <v>651</v>
      </c>
      <c t="n" r="B9" s="9">
        <v>40.53</v>
      </c>
    </row>
    <row spans="1:2" r="10">
      <c t="s" r="A10" s="4">
        <v>652</v>
      </c>
      <c t="n" r="B10" s="11">
        <v>38.96</v>
      </c>
    </row>
    <row spans="1:2" r="11">
      <c t="s" r="A11" s="4">
        <v>653</v>
      </c>
      <c t="n" r="B11" s="6">
        <v>37</v>
      </c>
    </row>
    <row spans="1:2" r="12">
      <c t="s" r="A12" s="4">
        <v>654</v>
      </c>
      <c t="n" r="B12" s="11">
        <v>38.85</v>
      </c>
    </row>
    <row spans="1:2" r="13">
      <c t="s" r="A13" s="4">
        <v>655</v>
      </c>
      <c t="n" r="B13" s="9">
        <v>40.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2"/>
    <col customWidth="1" max="3" min="3" width="14"/>
  </cols>
  <sheetData>
    <row spans="1:3" r="1">
      <c t="s" r="A1" s="1">
        <v>656</v>
      </c>
      <c t="s" r="B1" s="2">
        <v>1</v>
      </c>
    </row>
    <row spans="1:3" r="2">
      <c t="s" r="B2" s="2">
        <v>2</v>
      </c>
      <c t="s" r="C2" s="2">
        <v>75</v>
      </c>
    </row>
    <row spans="1:3" r="3">
      <c t="s" r="A3" s="3">
        <v>601</v>
      </c>
    </row>
    <row spans="1:3" r="4">
      <c t="s" r="A4" s="4">
        <v>608</v>
      </c>
      <c t="n" r="B4" s="6">
        <v>0</v>
      </c>
      <c t="n" r="C4" s="6">
        <v>0</v>
      </c>
    </row>
    <row spans="1:3" r="5">
      <c t="s" r="A5" s="4">
        <v>606</v>
      </c>
    </row>
    <row spans="1:3" r="6">
      <c t="s" r="A6" s="3">
        <v>601</v>
      </c>
    </row>
    <row spans="1:3" r="7">
      <c t="s" r="A7" s="4">
        <v>657</v>
      </c>
      <c t="n" r="B7" s="8">
        <v>9.300000000000001</v>
      </c>
    </row>
    <row spans="1:3" r="8">
      <c t="s" r="A8" s="4">
        <v>658</v>
      </c>
      <c t="n" r="B8" s="8">
        <v>66.40000000000001</v>
      </c>
    </row>
    <row spans="1:3" r="9">
      <c t="s" r="A9" s="4">
        <v>659</v>
      </c>
      <c t="s" r="B9" s="4">
        <v>660</v>
      </c>
    </row>
    <row spans="1:3" r="10">
      <c t="s" r="A10" s="4">
        <v>661</v>
      </c>
    </row>
    <row spans="1:3" r="11">
      <c t="s" r="A11" s="3">
        <v>601</v>
      </c>
    </row>
    <row spans="1:3" r="12">
      <c t="s" r="A12" s="4">
        <v>608</v>
      </c>
      <c t="n" r="B12" s="6">
        <v>0</v>
      </c>
    </row>
    <row spans="1:3" r="13">
      <c t="s" r="A13" s="4">
        <v>662</v>
      </c>
    </row>
    <row spans="1:3" r="14">
      <c t="s" r="A14" s="3">
        <v>601</v>
      </c>
    </row>
    <row spans="1:3" r="15">
      <c t="s" r="A15" s="4">
        <v>608</v>
      </c>
      <c t="n" r="B15" s="6">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3</v>
      </c>
      <c t="s" r="B1" s="2">
        <v>1</v>
      </c>
    </row>
    <row spans="1:3" r="2">
      <c t="s" r="B2" s="2">
        <v>2</v>
      </c>
      <c t="s" r="C2" s="2">
        <v>75</v>
      </c>
    </row>
    <row spans="1:3" r="3">
      <c t="s" r="A3" s="3">
        <v>601</v>
      </c>
    </row>
    <row spans="1:3" r="4">
      <c t="s" r="A4" s="4">
        <v>664</v>
      </c>
      <c t="n" r="B4" s="6">
        <v>0</v>
      </c>
      <c t="n" r="C4" s="6">
        <v>0</v>
      </c>
    </row>
    <row spans="1:3" r="5">
      <c t="s" r="A5" s="4">
        <v>661</v>
      </c>
    </row>
    <row spans="1:3" r="6">
      <c t="s" r="A6" s="3">
        <v>601</v>
      </c>
    </row>
    <row spans="1:3" r="7">
      <c t="s" r="A7" s="4">
        <v>665</v>
      </c>
      <c t="n" r="B7" s="6">
        <v>16</v>
      </c>
    </row>
    <row spans="1:3" r="8">
      <c t="s" r="A8" s="4">
        <v>664</v>
      </c>
      <c t="n" r="B8" s="6">
        <v>0</v>
      </c>
    </row>
    <row spans="1:3" r="9">
      <c t="s" r="A9" s="4">
        <v>666</v>
      </c>
      <c t="n" r="B9" s="6">
        <v>-4</v>
      </c>
    </row>
    <row spans="1:3" r="10">
      <c t="s" r="A10" s="4">
        <v>667</v>
      </c>
      <c t="n" r="B10" s="6">
        <v>-12</v>
      </c>
    </row>
    <row spans="1:3" r="11">
      <c t="s" r="A11" s="4">
        <v>668</v>
      </c>
    </row>
    <row spans="1:3" r="12">
      <c t="s" r="A12" s="3">
        <v>601</v>
      </c>
    </row>
    <row spans="1:3" r="13">
      <c t="s" r="A13" s="4">
        <v>669</v>
      </c>
      <c t="n" r="B13" s="6">
        <v>920</v>
      </c>
    </row>
    <row spans="1:3" r="14">
      <c t="s" r="A14" s="4">
        <v>670</v>
      </c>
      <c t="n" r="B14" s="6">
        <v>343</v>
      </c>
    </row>
    <row spans="1:3" r="15">
      <c t="s" r="A15" s="4">
        <v>671</v>
      </c>
      <c t="n" r="B15" s="6">
        <v>-211</v>
      </c>
    </row>
    <row spans="1:3" r="16">
      <c t="s" r="A16" s="4">
        <v>672</v>
      </c>
      <c t="n" r="B16" s="6">
        <v>-195</v>
      </c>
    </row>
    <row spans="1:3" r="17">
      <c t="s" r="A17" s="4">
        <v>673</v>
      </c>
      <c t="n" r="B17" s="6">
        <v>857</v>
      </c>
    </row>
    <row spans="1:3" r="18">
      <c t="s" r="A18" s="4">
        <v>674</v>
      </c>
    </row>
    <row spans="1:3" r="19">
      <c t="s" r="A19" s="3">
        <v>601</v>
      </c>
    </row>
    <row spans="1:3" r="20">
      <c t="s" r="A20" s="4">
        <v>669</v>
      </c>
      <c t="n" r="B20" s="6">
        <v>23</v>
      </c>
    </row>
    <row spans="1:3" r="21">
      <c t="s" r="A21" s="4">
        <v>673</v>
      </c>
      <c t="n" r="B21" s="6">
        <v>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5</v>
      </c>
      <c t="s" r="B1" s="2">
        <v>1</v>
      </c>
    </row>
    <row spans="1:3" r="2">
      <c t="s" r="B2" s="2">
        <v>2</v>
      </c>
      <c t="s" r="C2" s="2">
        <v>75</v>
      </c>
    </row>
    <row spans="1:3" r="3">
      <c t="s" r="A3" s="4">
        <v>676</v>
      </c>
    </row>
    <row spans="1:3" r="4">
      <c t="s" r="A4" s="3">
        <v>601</v>
      </c>
    </row>
    <row spans="1:3" r="5">
      <c t="s" r="A5" s="4">
        <v>677</v>
      </c>
      <c t="n" r="B5" s="9">
        <v>39.47</v>
      </c>
      <c t="n" r="C5" s="7">
        <v>37</v>
      </c>
    </row>
    <row spans="1:3" r="6">
      <c t="s" r="A6" s="4">
        <v>678</v>
      </c>
      <c t="s" r="B6" s="4">
        <v>679</v>
      </c>
      <c t="s" r="C6" s="4">
        <v>679</v>
      </c>
    </row>
    <row spans="1:3" r="7">
      <c t="s" r="A7" s="4">
        <v>680</v>
      </c>
    </row>
    <row spans="1:3" r="8">
      <c t="s" r="A8" s="3">
        <v>601</v>
      </c>
    </row>
    <row spans="1:3" r="9">
      <c t="s" r="A9" s="4">
        <v>677</v>
      </c>
      <c t="n" r="B9" s="9">
        <v>36.78</v>
      </c>
      <c t="n" r="C9" s="9">
        <v>38.64</v>
      </c>
    </row>
    <row spans="1:3" r="10">
      <c t="s" r="A10" s="4">
        <v>678</v>
      </c>
      <c t="s" r="B10" s="4">
        <v>681</v>
      </c>
      <c t="s" r="C10" s="4">
        <v>62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r="A1" s="1">
        <v>682</v>
      </c>
      <c t="s" r="B1" s="2">
        <v>683</v>
      </c>
      <c t="s" r="C1" s="2">
        <v>2</v>
      </c>
      <c t="s" r="D1" s="2">
        <v>75</v>
      </c>
      <c t="s" r="E1" s="2">
        <v>25</v>
      </c>
      <c t="s" r="F1" s="2">
        <v>684</v>
      </c>
    </row>
    <row spans="1:6" r="2">
      <c t="s" r="A2" s="4">
        <v>685</v>
      </c>
    </row>
    <row spans="1:6" r="3">
      <c t="s" r="A3" s="3">
        <v>686</v>
      </c>
    </row>
    <row spans="1:6" r="4">
      <c t="s" r="A4" s="4">
        <v>687</v>
      </c>
      <c t="n" r="C4" s="12">
        <v>0.1</v>
      </c>
      <c t="n" r="D4" s="12">
        <v>0.1</v>
      </c>
    </row>
    <row spans="1:6" r="5">
      <c t="s" r="A5" s="4">
        <v>688</v>
      </c>
      <c t="n" r="C5" s="7">
        <v>3100000</v>
      </c>
      <c t="n" r="D5" s="7">
        <v>2500000</v>
      </c>
    </row>
    <row spans="1:6" r="6">
      <c t="s" r="A6" s="4">
        <v>689</v>
      </c>
    </row>
    <row spans="1:6" r="7">
      <c t="s" r="A7" s="3">
        <v>686</v>
      </c>
    </row>
    <row spans="1:6" r="8">
      <c t="s" r="A8" s="4">
        <v>690</v>
      </c>
      <c t="n" r="B8" s="7">
        <v>150000000</v>
      </c>
      <c t="n" r="F8" s="7">
        <v>200000000</v>
      </c>
    </row>
    <row spans="1:6" r="9">
      <c t="s" r="A9" s="4">
        <v>687</v>
      </c>
      <c t="n" r="C9" s="12">
        <v>0.5</v>
      </c>
      <c t="n" r="E9" s="12">
        <v>1.5</v>
      </c>
    </row>
    <row spans="1:6" r="10">
      <c t="s" r="A10" s="4">
        <v>691</v>
      </c>
      <c t="n" r="C10" s="7">
        <v>20000000</v>
      </c>
      <c t="n" r="E10" s="7">
        <v>65700000</v>
      </c>
    </row>
    <row spans="1:6" r="11">
      <c t="s" r="A11" s="4">
        <v>692</v>
      </c>
      <c t="n" r="B11" s="7">
        <v>54900000</v>
      </c>
    </row>
    <row spans="1:6" r="12">
      <c t="s" r="A12" s="4">
        <v>693</v>
      </c>
      <c t="s" r="C12" s="4">
        <v>69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t="s" r="A1" s="1">
        <v>695</v>
      </c>
      <c t="s" r="B1" s="2">
        <v>1</v>
      </c>
      <c t="s" r="C1" s="2">
        <v>362</v>
      </c>
    </row>
    <row spans="1:3" r="2">
      <c t="s" r="B2" s="2">
        <v>2</v>
      </c>
      <c t="s" r="C2" s="2">
        <v>25</v>
      </c>
    </row>
    <row spans="1:3" r="3">
      <c t="s" r="A3" s="3">
        <v>696</v>
      </c>
    </row>
    <row spans="1:3" r="4">
      <c t="s" r="A4" s="4">
        <v>697</v>
      </c>
      <c t="n" r="B4" s="8">
        <v>21.2</v>
      </c>
      <c t="n" r="C4" s="8">
        <v>14.8</v>
      </c>
    </row>
    <row spans="1:3" r="5">
      <c t="s" r="A5" s="4">
        <v>698</v>
      </c>
    </row>
    <row spans="1:3" r="6">
      <c t="s" r="A6" s="3">
        <v>696</v>
      </c>
    </row>
    <row spans="1:3" r="7">
      <c t="s" r="A7" s="4">
        <v>699</v>
      </c>
      <c t="n" r="B7" s="12">
        <v>5.2</v>
      </c>
      <c t="n" r="C7" s="12">
        <v>23.2</v>
      </c>
    </row>
    <row spans="1:3" r="8">
      <c t="s" r="A8" s="4">
        <v>700</v>
      </c>
    </row>
    <row spans="1:3" r="9">
      <c t="s" r="A9" s="3">
        <v>696</v>
      </c>
    </row>
    <row spans="1:3" r="10">
      <c t="s" r="A10" s="4">
        <v>701</v>
      </c>
      <c t="n" r="B10" s="12">
        <v>0.4</v>
      </c>
      <c t="n" r="C10" s="12">
        <v>3.7</v>
      </c>
    </row>
    <row spans="1:3" r="11">
      <c t="s" r="A11" s="4">
        <v>702</v>
      </c>
    </row>
    <row spans="1:3" r="12">
      <c t="s" r="A12" s="3">
        <v>696</v>
      </c>
    </row>
    <row spans="1:3" r="13">
      <c t="s" r="A13" s="4">
        <v>697</v>
      </c>
      <c t="n" r="B13" s="6">
        <v>11</v>
      </c>
      <c t="n" r="C13" s="12">
        <v>10.2</v>
      </c>
    </row>
    <row spans="1:3" r="14">
      <c t="s" r="A14" s="4">
        <v>703</v>
      </c>
    </row>
    <row spans="1:3" r="15">
      <c t="s" r="A15" s="3">
        <v>696</v>
      </c>
    </row>
    <row spans="1:3" r="16">
      <c t="s" r="A16" s="4">
        <v>697</v>
      </c>
      <c t="n" r="B16" s="8">
        <v>10.2</v>
      </c>
      <c t="n" r="C16" s="8">
        <v>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75</v>
      </c>
    </row>
    <row spans="1:3" r="3">
      <c t="s" r="A3" s="3">
        <v>119</v>
      </c>
    </row>
    <row spans="1:3" r="4">
      <c t="s" r="A4" s="4">
        <v>93</v>
      </c>
      <c t="n" r="B4" s="7">
        <v>1854</v>
      </c>
      <c t="n" r="C4" s="7">
        <v>5237</v>
      </c>
    </row>
    <row spans="1:3" r="5">
      <c t="s" r="A5" s="3">
        <v>120</v>
      </c>
    </row>
    <row spans="1:3" r="6">
      <c t="s" r="A6" s="4">
        <v>121</v>
      </c>
      <c t="n" r="B6" s="6">
        <v>13008</v>
      </c>
      <c t="n" r="C6" s="6">
        <v>7803</v>
      </c>
    </row>
    <row spans="1:3" r="7">
      <c t="s" r="A7" s="4">
        <v>122</v>
      </c>
      <c t="n" r="B7" s="6">
        <v>-3894</v>
      </c>
      <c t="n" r="C7" s="6">
        <v>-5066</v>
      </c>
    </row>
    <row spans="1:3" r="8">
      <c t="s" r="A8" s="4">
        <v>123</v>
      </c>
      <c t="n" r="B8" s="6">
        <v>43</v>
      </c>
      <c t="n" r="C8" s="6">
        <v>-155</v>
      </c>
    </row>
    <row spans="1:3" r="9">
      <c t="s" r="A9" s="4">
        <v>124</v>
      </c>
      <c t="n" r="B9" s="6">
        <v>-164</v>
      </c>
      <c t="n" r="C9" s="6">
        <v>-127</v>
      </c>
    </row>
    <row spans="1:3" r="10">
      <c t="s" r="A10" s="4">
        <v>125</v>
      </c>
      <c t="n" r="B10" s="6">
        <v>4140</v>
      </c>
      <c t="n" r="C10" s="6">
        <v>-1080</v>
      </c>
    </row>
    <row spans="1:3" r="11">
      <c t="s" r="A11" s="4">
        <v>126</v>
      </c>
      <c t="n" r="B11" s="6">
        <v>2272</v>
      </c>
      <c t="n" r="C11" s="6">
        <v>1450</v>
      </c>
    </row>
    <row spans="1:3" r="12">
      <c t="s" r="A12" s="4">
        <v>127</v>
      </c>
      <c t="n" r="B12" s="6">
        <v>11538</v>
      </c>
      <c t="n" r="C12" s="6">
        <v>8892</v>
      </c>
    </row>
    <row spans="1:3" r="13">
      <c t="s" r="A13" s="4">
        <v>128</v>
      </c>
      <c t="n" r="B13" s="6">
        <v>3273</v>
      </c>
      <c t="n" r="C13" s="6">
        <v>3097</v>
      </c>
    </row>
    <row spans="1:3" r="14">
      <c t="s" r="A14" s="4">
        <v>129</v>
      </c>
      <c t="n" r="B14" s="6">
        <v>2878</v>
      </c>
      <c t="n" r="C14" s="6">
        <v>-306</v>
      </c>
    </row>
    <row spans="1:3" r="15">
      <c t="s" r="A15" s="4">
        <v>130</v>
      </c>
      <c t="n" r="B15" s="6">
        <v>-26147</v>
      </c>
      <c t="n" r="C15" s="6">
        <v>-12662</v>
      </c>
    </row>
    <row spans="1:3" r="16">
      <c t="s" r="A16" s="4">
        <v>131</v>
      </c>
      <c t="n" r="B16" s="6">
        <v>8801</v>
      </c>
      <c t="n" r="C16" s="6">
        <v>7083</v>
      </c>
    </row>
    <row spans="1:3" r="17">
      <c t="s" r="A17" s="3">
        <v>132</v>
      </c>
    </row>
    <row spans="1:3" r="18">
      <c t="s" r="A18" s="4">
        <v>133</v>
      </c>
      <c t="n" r="B18" s="6">
        <v>-58323</v>
      </c>
      <c t="n" r="C18" s="6">
        <v>-162363</v>
      </c>
    </row>
    <row spans="1:3" r="19">
      <c t="s" r="A19" s="4">
        <v>134</v>
      </c>
      <c t="n" r="B19" s="6">
        <v>110417</v>
      </c>
      <c t="n" r="C19" s="6">
        <v>70123</v>
      </c>
    </row>
    <row spans="1:3" r="20">
      <c t="s" r="A20" s="4">
        <v>135</v>
      </c>
      <c t="n" r="B20" s="6">
        <v>-5213</v>
      </c>
      <c t="n" r="C20" s="6">
        <v>-4915</v>
      </c>
    </row>
    <row spans="1:3" r="21">
      <c t="s" r="A21" s="4">
        <v>136</v>
      </c>
      <c t="n" r="B21" s="6">
        <v>-7982</v>
      </c>
      <c t="n" r="C21" s="6">
        <v>-10</v>
      </c>
    </row>
    <row spans="1:3" r="22">
      <c t="s" r="A22" s="4">
        <v>137</v>
      </c>
      <c t="n" r="B22" s="6">
        <v>38899</v>
      </c>
      <c t="n" r="C22" s="6">
        <v>-97165</v>
      </c>
    </row>
    <row spans="1:3" r="23">
      <c t="s" r="A23" s="3">
        <v>138</v>
      </c>
    </row>
    <row spans="1:3" r="24">
      <c t="s" r="A24" s="4">
        <v>139</v>
      </c>
      <c t="n" r="B24" s="6">
        <v>4909</v>
      </c>
      <c t="n" r="C24" s="6">
        <v>4864</v>
      </c>
    </row>
    <row spans="1:3" r="25">
      <c t="s" r="A25" s="4">
        <v>140</v>
      </c>
      <c t="n" r="B25" s="6">
        <v>-23092</v>
      </c>
      <c t="n" r="C25" s="6">
        <v>-13539</v>
      </c>
    </row>
    <row spans="1:3" r="26">
      <c t="s" r="A26" s="4">
        <v>141</v>
      </c>
      <c t="n" r="B26" s="6">
        <v>-4492</v>
      </c>
      <c t="n" r="C26" s="6">
        <v>-79</v>
      </c>
    </row>
    <row spans="1:3" r="27">
      <c t="s" r="A27" s="4">
        <v>142</v>
      </c>
      <c t="n" r="B27" s="6">
        <v>-1443</v>
      </c>
      <c t="n" r="C27" s="6">
        <v>-2032</v>
      </c>
    </row>
    <row spans="1:3" r="28">
      <c t="s" r="A28" s="4">
        <v>124</v>
      </c>
      <c t="n" r="B28" s="6">
        <v>164</v>
      </c>
      <c t="n" r="C28" s="6">
        <v>127</v>
      </c>
    </row>
    <row spans="1:3" r="29">
      <c t="s" r="A29" s="4">
        <v>143</v>
      </c>
      <c t="n" r="B29" s="6">
        <v>-23954</v>
      </c>
      <c t="n" r="C29" s="6">
        <v>-10659</v>
      </c>
    </row>
    <row spans="1:3" r="30">
      <c t="s" r="A30" s="4">
        <v>144</v>
      </c>
      <c t="n" r="B30" s="6">
        <v>2319</v>
      </c>
      <c t="n" r="C30" s="6">
        <v>-1652</v>
      </c>
    </row>
    <row spans="1:3" r="31">
      <c t="s" r="A31" s="4">
        <v>145</v>
      </c>
      <c t="n" r="B31" s="6">
        <v>26065</v>
      </c>
      <c t="n" r="C31" s="6">
        <v>-102393</v>
      </c>
    </row>
    <row spans="1:3" r="32">
      <c t="s" r="A32" s="4">
        <v>146</v>
      </c>
      <c t="n" r="B32" s="6">
        <v>164091</v>
      </c>
      <c t="n" r="C32" s="6">
        <v>298133</v>
      </c>
    </row>
    <row spans="1:3" r="33">
      <c t="s" r="A33" s="4">
        <v>147</v>
      </c>
      <c t="n" r="B33" s="7">
        <v>190156</v>
      </c>
      <c t="n" r="C33" s="7">
        <v>19574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Signi</vt:lpstr>
      <vt:lpstr>Earnings Per Share</vt:lpstr>
      <vt:lpstr>Balance Sheet Details</vt:lpstr>
      <vt:lpstr>Acquisitions</vt:lpstr>
      <vt:lpstr>Investments and Fair Value Meas</vt:lpstr>
      <vt:lpstr>Convertible Senior Notes ("Note</vt:lpstr>
      <vt:lpstr>Income taxes</vt:lpstr>
      <vt:lpstr>Commitments and Contingencies</vt:lpstr>
      <vt:lpstr>Segment Information and Geograp</vt:lpstr>
      <vt:lpstr>Derivatives and Hedging</vt:lpstr>
      <vt:lpstr>Restructuring and Other</vt:lpstr>
      <vt:lpstr>Stock-based Compensation</vt:lpstr>
      <vt:lpstr>Common Stock Repurchase Program</vt:lpstr>
      <vt:lpstr>Accounts Receivable</vt:lpstr>
      <vt:lpstr>Basis of Presentation and Sig23</vt:lpstr>
      <vt:lpstr>Basis of Presentation and Sig24</vt:lpstr>
      <vt:lpstr>Earnings Per Share (Tables)</vt:lpstr>
      <vt:lpstr>Balance Sheet Details (Tables)</vt:lpstr>
      <vt:lpstr>Acquisitions (Tables)</vt:lpstr>
      <vt:lpstr>Investments and Fair Value Me28</vt:lpstr>
      <vt:lpstr>Convertible Senior Notes ("No29</vt:lpstr>
      <vt:lpstr>Income taxes (Tables)</vt:lpstr>
      <vt:lpstr>Segment Information and Geogr31</vt:lpstr>
      <vt:lpstr>Restructuring and Other (Tables</vt:lpstr>
      <vt:lpstr>Stock-based Compensation (Table</vt:lpstr>
      <vt:lpstr>Basis of Presentation and Sig34</vt:lpstr>
      <vt:lpstr>Basis of Presentation and Sig35</vt:lpstr>
      <vt:lpstr>Earnings Per Share - Basic and </vt:lpstr>
      <vt:lpstr>Earnings Per Share - Additional</vt:lpstr>
      <vt:lpstr>Balance Sheet Details - Schedul</vt:lpstr>
      <vt:lpstr>Balance Sheet Details - Additio</vt:lpstr>
      <vt:lpstr>Balance Sheet Details - Sched40</vt:lpstr>
      <vt:lpstr>Balance Sheet Details - Sched41</vt:lpstr>
      <vt:lpstr>Acquisitions - Additional Infor</vt:lpstr>
      <vt:lpstr>Acquisitions - Allocation of Pu</vt:lpstr>
      <vt:lpstr>Investments and Fair Value Me44</vt:lpstr>
      <vt:lpstr>Investments and Fair Value Me45</vt:lpstr>
      <vt:lpstr>Investments and Fair Value Me46</vt:lpstr>
      <vt:lpstr>Investments and Fair Value Me47</vt:lpstr>
      <vt:lpstr>Investments and Fair Value Me48</vt:lpstr>
      <vt:lpstr>Investments and Fair Value Me49</vt:lpstr>
      <vt:lpstr>Investments and Fair Value Me50</vt:lpstr>
      <vt:lpstr>Convertible Senior Notes ("No51</vt:lpstr>
      <vt:lpstr>Convertible Senior Notes ("No52</vt:lpstr>
      <vt:lpstr>Convertible Senior Notes ("No53</vt:lpstr>
      <vt:lpstr>Income Taxes - Additional Infor</vt:lpstr>
      <vt:lpstr>Income Taxes - Tax Provision be</vt:lpstr>
      <vt:lpstr>Income Taxes - Open Tax Years -</vt:lpstr>
      <vt:lpstr>Commitments and Contingencies -</vt:lpstr>
      <vt:lpstr>Segment Information, Geographic</vt:lpstr>
      <vt:lpstr>Segment Information, Geograph59</vt:lpstr>
      <vt:lpstr>Segment Information, Geograph60</vt:lpstr>
      <vt:lpstr>Segment Information, Geograph61</vt:lpstr>
      <vt:lpstr>Segment Information, Geograph62</vt:lpstr>
      <vt:lpstr>Derivatives and Hedging - Addit</vt:lpstr>
      <vt:lpstr>Restructuring and Other - Addit</vt:lpstr>
      <vt:lpstr>Restructuring and Other - Restr</vt:lpstr>
      <vt:lpstr>Stock-based Compensation - Sche</vt:lpstr>
      <vt:lpstr>Stock-based Compensation - Valu</vt:lpstr>
      <vt:lpstr>Stock-based Compensation - Sc68</vt:lpstr>
      <vt:lpstr>Stock-based Compensation - Sc69</vt:lpstr>
      <vt:lpstr>Stock-based Compensation - Sc70</vt:lpstr>
      <vt:lpstr>Stock-based Compensation - Vest</vt:lpstr>
      <vt:lpstr>Stock-based Compensation - Sc72</vt:lpstr>
      <vt:lpstr>Stock-based Compensation - Sc73</vt:lpstr>
      <vt:lpstr>Common Stock Repurchase Progr74</vt:lpstr>
      <vt:lpstr>Accounts Receivable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8:23:01Z</dcterms:created>
  <dcterms:modified xmlns:dcterms="http://purl.org/dc/terms/" xmlns:xsi="http://www.w3.org/2001/XMLSchema-instance" xsi:type="dcterms:W3CDTF">2016-05-02T18:23:01Z</dcterms:modified>
  <dc:title xmlns:dc="http://purl.org/dc/elements/1.1/">Untitled</dc:title>
  <dc:description xmlns:dc="http://purl.org/dc/elements/1.1/"/>
  <dc:subject xmlns:dc="http://purl.org/dc/elements/1.1/"/>
  <cp:keywords/>
  <cp:category/>
</cp:coreProperties>
</file>